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Organization and Natur"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Intangible Assets, Net"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Notes Payable _ Unrelated Parti" sheetId="15" state="visible" r:id="rId15"/>
    <sheet xmlns:r="http://schemas.openxmlformats.org/officeDocument/2006/relationships" name="Notes Payable - Related Parti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Net (Tables)" sheetId="24" state="visible" r:id="rId24"/>
    <sheet xmlns:r="http://schemas.openxmlformats.org/officeDocument/2006/relationships" name="Property and Equipment (Tables)" sheetId="25" state="visible" r:id="rId25"/>
    <sheet xmlns:r="http://schemas.openxmlformats.org/officeDocument/2006/relationships" name="Notes Payable _ Unrelated Par_2" sheetId="26" state="visible" r:id="rId26"/>
    <sheet xmlns:r="http://schemas.openxmlformats.org/officeDocument/2006/relationships" name="Notes Payable - Related Parti_2" sheetId="27" state="visible" r:id="rId27"/>
    <sheet xmlns:r="http://schemas.openxmlformats.org/officeDocument/2006/relationships" name="Commitments and Contingencies (" sheetId="28" state="visible" r:id="rId28"/>
    <sheet xmlns:r="http://schemas.openxmlformats.org/officeDocument/2006/relationships" name="Stockholders_ Equity (Tables)" sheetId="29" state="visible" r:id="rId29"/>
    <sheet xmlns:r="http://schemas.openxmlformats.org/officeDocument/2006/relationships" name="Stock-Based Compensation (Table" sheetId="30" state="visible" r:id="rId30"/>
    <sheet xmlns:r="http://schemas.openxmlformats.org/officeDocument/2006/relationships" name="Business Organization and Nat_2" sheetId="31" state="visible" r:id="rId31"/>
    <sheet xmlns:r="http://schemas.openxmlformats.org/officeDocument/2006/relationships" name="Schedule of Allowance for Credi" sheetId="32" state="visible" r:id="rId32"/>
    <sheet xmlns:r="http://schemas.openxmlformats.org/officeDocument/2006/relationships" name="Schedule of Changes in Contract" sheetId="33" state="visible" r:id="rId33"/>
    <sheet xmlns:r="http://schemas.openxmlformats.org/officeDocument/2006/relationships" name="Schedule of Deferred Tax Assets" sheetId="34" state="visible" r:id="rId34"/>
    <sheet xmlns:r="http://schemas.openxmlformats.org/officeDocument/2006/relationships" name="Schedule of Segment Information" sheetId="35" state="visible" r:id="rId35"/>
    <sheet xmlns:r="http://schemas.openxmlformats.org/officeDocument/2006/relationships" name="Summary of Significant Accoun_4" sheetId="36" state="visible" r:id="rId36"/>
    <sheet xmlns:r="http://schemas.openxmlformats.org/officeDocument/2006/relationships" name="Schedule of Intangible Assets (" sheetId="37" state="visible" r:id="rId37"/>
    <sheet xmlns:r="http://schemas.openxmlformats.org/officeDocument/2006/relationships" name="Schedule of Amortization Expens" sheetId="38" state="visible" r:id="rId38"/>
    <sheet xmlns:r="http://schemas.openxmlformats.org/officeDocument/2006/relationships" name="Intangible Assets, Net (Details" sheetId="39" state="visible" r:id="rId39"/>
    <sheet xmlns:r="http://schemas.openxmlformats.org/officeDocument/2006/relationships" name="Fair Value Measurements (Detail"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Notes Payable (Deta" sheetId="43" state="visible" r:id="rId43"/>
    <sheet xmlns:r="http://schemas.openxmlformats.org/officeDocument/2006/relationships" name="Notes Payable _ Unrelated Par_3" sheetId="44" state="visible" r:id="rId44"/>
    <sheet xmlns:r="http://schemas.openxmlformats.org/officeDocument/2006/relationships" name="Notes Payable - Related Parti_3" sheetId="45" state="visible" r:id="rId45"/>
    <sheet xmlns:r="http://schemas.openxmlformats.org/officeDocument/2006/relationships" name="Schedule of Operating Lease (De" sheetId="46" state="visible" r:id="rId46"/>
    <sheet xmlns:r="http://schemas.openxmlformats.org/officeDocument/2006/relationships" name="Schedule of Future Rental Payme" sheetId="47" state="visible" r:id="rId47"/>
    <sheet xmlns:r="http://schemas.openxmlformats.org/officeDocument/2006/relationships" name="Summary of Components of Lease " sheetId="48" state="visible" r:id="rId48"/>
    <sheet xmlns:r="http://schemas.openxmlformats.org/officeDocument/2006/relationships" name="Schedule of Additional Informat" sheetId="49" state="visible" r:id="rId49"/>
    <sheet xmlns:r="http://schemas.openxmlformats.org/officeDocument/2006/relationships" name="Schedule of Shares and Warrants" sheetId="50" state="visible" r:id="rId50"/>
    <sheet xmlns:r="http://schemas.openxmlformats.org/officeDocument/2006/relationships" name="Schedule of Warrants to Purchas" sheetId="51" state="visible" r:id="rId51"/>
    <sheet xmlns:r="http://schemas.openxmlformats.org/officeDocument/2006/relationships" name="Stockholders_ Equity (Details N" sheetId="52" state="visible" r:id="rId52"/>
    <sheet xmlns:r="http://schemas.openxmlformats.org/officeDocument/2006/relationships" name="Schedule of Stock Options Activ" sheetId="53" state="visible" r:id="rId53"/>
    <sheet xmlns:r="http://schemas.openxmlformats.org/officeDocument/2006/relationships" name="Stock-Based Compensation (Detai" sheetId="54" state="visible" r:id="rId54"/>
    <sheet xmlns:r="http://schemas.openxmlformats.org/officeDocument/2006/relationships" name="Concentrations (Details Narrati"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95</t>
        </is>
      </c>
      <c r="C12" s="4" t="inlineStr">
        <is>
          <t xml:space="preserve"> </t>
        </is>
      </c>
    </row>
    <row r="13">
      <c r="A13" s="4" t="inlineStr">
        <is>
          <t>Entity Registrant Name</t>
        </is>
      </c>
      <c r="B13" s="4" t="inlineStr">
        <is>
          <t>INTELLINETICS,
INC.</t>
        </is>
      </c>
      <c r="C13" s="4" t="inlineStr">
        <is>
          <t xml:space="preserve"> </t>
        </is>
      </c>
    </row>
    <row r="14">
      <c r="A14" s="4" t="inlineStr">
        <is>
          <t>Entity Central Index Key</t>
        </is>
      </c>
      <c r="B14" s="4" t="inlineStr">
        <is>
          <t>0001081745</t>
        </is>
      </c>
      <c r="C14" s="4" t="inlineStr">
        <is>
          <t xml:space="preserve"> </t>
        </is>
      </c>
    </row>
    <row r="15">
      <c r="A15" s="4" t="inlineStr">
        <is>
          <t>Entity Tax Identification Number</t>
        </is>
      </c>
      <c r="B15" s="4" t="inlineStr">
        <is>
          <t>87-06137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90
    Dividend Drive</t>
        </is>
      </c>
      <c r="C17" s="4" t="inlineStr">
        <is>
          <t xml:space="preserve"> </t>
        </is>
      </c>
    </row>
    <row r="18">
      <c r="A18" s="4" t="inlineStr">
        <is>
          <t>Entity Address, City or Town</t>
        </is>
      </c>
      <c r="B18" s="4" t="inlineStr">
        <is>
          <t>Columbu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228</t>
        </is>
      </c>
      <c r="C20" s="4" t="inlineStr">
        <is>
          <t xml:space="preserve"> </t>
        </is>
      </c>
    </row>
    <row r="21">
      <c r="A21" s="4" t="inlineStr">
        <is>
          <t>City Area Code</t>
        </is>
      </c>
      <c r="B21" s="4" t="inlineStr">
        <is>
          <t>(614)</t>
        </is>
      </c>
      <c r="C21" s="4" t="inlineStr">
        <is>
          <t xml:space="preserve"> </t>
        </is>
      </c>
    </row>
    <row r="22">
      <c r="A22" s="4" t="inlineStr">
        <is>
          <t>Local Phone Number</t>
        </is>
      </c>
      <c r="B22" s="4" t="inlineStr">
        <is>
          <t>921-817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INLX</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30806</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have been prepared in accordance with United States generally accepted
accounting principles (“GAAP”). The
financial statements presented in this Quarterly Report on Form 10-Q are unaudited. However, in the opinion of management, these unaudited
condensed consolidated financial statements include all adjustments, consisting solely of normal recurring adjustments, necessary to
present fairly the financial position, results of operations and cash flows for the periods presented in conformity with GAAP applicable
to interim periods. The financial data and other financial information disclosed in thes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Operating
results for the interim periods presented are not necessarily indicative of the results that may be expected for the full fiscal year
ending December 31, 2024 or any other future period. These
unaudited interim condensed consolidated financial statements should be read in conjunction with the consolidated financial statements
and the related notes included in our Annual Report on Form 10-K for the fiscal year ended December 31, 2023 filed with the SEC
on March 28,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The Company estimates a current
estimated credit losses (“CECL”) for accounts receivable and accounts receivable-unbilled. The CECL for receivables
are estimated based on the receivable aging category, credit risk of specific customers, past collection history, and management’s
evaluation of collectability. Provisions for CECL are classified within selling, general and administrative costs. Upon
the adoption of FASB ASU No. 2016-13 (CECL model) effective January 1, 2023, Intellinetics, Inc. has revised its methodology for estimating
expected credit losses on financial instruments, specifically trade receivables. This new model requires the recognition of lifetime
expected credit losses at each reporting date, considering past events, current conditions, and reasonable forecasts. In assessing the
credit quality of our portfolio, management utilizes a provision matrix that classifies trade receivables by customer type and age of
receivable. Government and education sector receivables carry a low risk, while a higher risk is attributed to the remaining receivables
as their aging progresses. For receivables with questionable collectability, a specific reserve is assigned. The estimated credit losses
are a reflection of these factors, with the matrix applying percentages to the receivables based on their risk profile, adjusted for
current and expected future conditions. During
the reporting period, the estimate of credit losses may change due to several factors including payment patterns of customers, changes
in customer creditworthiness, and broader economic conditions. Such changes are captured in the financial statements to ensure they accurately
reflect the company’s assessment of credit risk and expected losses at the end of each reporting period. Credit losses have been
within management’s expectations. At June 30, 2024 and December 31, 2023, our allowance for credit losses was $ 120,365 124,103 Changes
in the allowance for credit losses for the periods ended June 30, 2024 and 2023 were as follows: Schedule of Allowance for Credit Losses
Trade Receivables
As of December 31, 2023 $ (124,103 )
(Provisions) Reductions charged to operating results $ 14,588
As of March 31, 2024 $ (109,515 )
(Provisions) Reductions charged to operating results $ (10,850 )
Accounts write-offs $ 0
As of June 30, 2024 $ (120,365 )
Trade Receivables
As of December 31, 2022 $ (88,331 )
(Provisions) Reductions charged to operating results $ (21,742 )
Accounts write-offs $ 1,640
As of March 31, 2023 $ (108,433 )
(Provisions) Reductions charged to operating results $ (5,786 )
Accounts write-offs $ 0
As of June 30, 2023 $ (114,219 ) Revenue
Recognition We
categorize revenue as software, software as a service, software maintenance services, professional services, and storage and retrieval
services. We earn the majority of our revenue from the sale of professional services, followed by the sale of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3 filed with the SEC on March 28, 2024. Contract
balances The
following table present changes in our contract assets during the six months ended June 30, 2024 and 2023: Schedule
of Changes in Contract Assets and Liabilities
Balance at Beginning of Period Billings Payments Received Balance at End of Period
Six months ended June 30, 2024
Accounts receivable $ 1,850,375 $ 8,889,383 - - $ (9,290,570 ) $ 1,449,188
Six months ended June 30, 2023
Accounts receivable $ 1,121,083 $ 7,342,400 $ (7,136,497 ) $ 1,326,986
Balance at Beginning of Period Revenue Recognized in Advance of Billings Billings Balance at End of Period
Six months ended June 30, 2024
Accounts receivable, unbilled $ 1,320,837 $ 2,972,740 $ (2,810,264 ) $ 1,483,313
Six months ended June 30, 2023
Accounts receivable, unbilled $ 596,410 $ 2,703,932 $ (2,262,329 ) $ 1,038,013
Balance at Beginning of Period Commissions Paid Commissions Recognized Balance at End of Period
Six months ended June 30, 2024
Other contract assets $ 140,165 $ 48,483 $ (47,434 ) $ 141,214
Six months ended June 30, 2023
Other contract assets $ 80,378 $ 80,077 $ (63,985 ) $ 96,470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9 35,657 72,212 The
following table presents changes in our contract liabilities during the six months ended June 30, 2024 and 2023:
Balance at Balance at
Beginning Recognized End of
of Period Billings Revenue Period
Six months ended June 30, 2024
Contract liabilities: Deferred revenue $ 2,927,808 $ 3,953,386 $ (4,126,009 ) $ 2,755,185
Six months ended June 30, 2023
Contract liabilities: Deferred revenue $ 2,754,064 $ 3,522,274 $ (4,208,594 ) $ 2,067,744 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88,430 198,051 96,209 208,417 Capitalized
costs are stated at cost less accumulated amortization. Amortization is computed over the estimated useful lives of the related assets
on a straight-line basis, which is three years. At June 30, 2024 and December 31, 2023, our condensed consolidated balance sheets included
$ 670,686 630,979 For
the three and six months ended June 30, 2024 and 2023, our expensed software development costs were $ 170,822 330,553 140,003 271,746 Recently
Issued Accounting Pronouncements Not Yet Effective I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We
are evaluating the adoption impact of this ASU on our condensed consolidated financial statements and related disclosures but do not
expect any material impact upon adoption.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 Advertising We
expense the cost of advertising as incurred. Advertising expense for the three and six months ended June 30, 2024 and 2023 amounted to
$ 9,426 15,403 6,123 12,243 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For the first quarter 2024, certain options and warrants were in-the-money
and others were not. For other periods presented, the six months ended June 30, 2024 and the three and six months ended 2023, we
have outstanding warrants and stock options which have not been included in the calculation of diluted net loss per share because to do so would be anti-dilutive. The six months ended June 30, 2024 reported a net loss. For the first
quarter and six months 2023, no options and warrants were in-the-money. Therefore, for the six months ended June 30,2024 and the three and six months
ended June 30, 2023, the numerator and the denominator used in computing both basic and diluted net loss per share are the same. Income
Taxes We
file a consolidated federal income tax return with our subsidiaries. The provision for income taxes is computed by applying statutory
rates to income before taxes.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June 30, 2024 and December 31, 2023, due to the uncertainty of our ability to realize future taxable income. The
tax effects of temporary differences that give rise to significant portions of the deferred tax assets and liabilities are presented
below: Schedule
of Deferred Tax Assets and Liabilities
June 30, 2024 December 31, 2023
Deferred tax assets
Reserves and accruals not currently deductible for tax purposes $ 105,879 $ 69,676
Amortizable assets 133,544 109,612
Net operating loss carryforwards 4,649,089 4,771,762
Deferred tax assets, gross 4,888,512 4,951,050
Deferred tax liabilities
Amortizable assets (209,249 ) (197,579 )
Property and equipment (214,390 ) (214,698 )
Net deferred tax assets 4,464,873 4,538,773
Valuation allowance (4,464,873 ) (4,538,773 )
Deferred tax assets,
net $ - $ - As
of June 30, 2024 and December 31, 2023, we had federal net operating loss carry forwards of approximately $ 15,477,000 15,972,479 federal and state net operating loss carry forwards
expire at various dates through 2040, and a portion of the net operating loss carry forwards have an indefinite carry forward period 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federal, county, and municipal governments. Solutions are sold both directly
to end-users and through a reseller distributor. Information
by operating segment is as follows: Schedule
of Segment Information
2024 2023 2024 2023
For the three months ended June 30, For the six months ended June 30,
2024 2023 2024 2023
Revenues
Document Management $ 1,859,088 $ 1,879,369 $ 3,679,508 $ 3,705,103
Document Conversion 2,782,505 2,379,061 5,469,169 4,740,160
Total revenues $ 4,641,593 $ 4,258,430 $ 9,148,677 $ 8,445,263
Gross profit
Document Management $ 1,618,537 $ 1,536,385 $ 3,175,430 $ 3,053,746
Document Conversion 1,384,442 1,054,048 2,727,193 2,182,526
Total gross profit $ 3,002,979 $ 2,590,433 $ 5,902,623 $ 5,236,272
Capital additions, net
Document Management $ 104,421 $ 96,209 $ 215,040 $ 212,250
Document Conversion 166,413 60,323 183,726 78,851
Total capital additions, net $ 270,834 $ 156,532 $ 398,766 $ 291,101
June 30, 2024 December 31, 2023
Goodwill
Document Management $ 3,989,645 $ 3,989,645
Document Conversion 1,800,176 1,800,176
Total goodwill $ 5,789,821 $ 5,789,821
June 30, 2024 December 31, 2023
Total assets
Document Management $ 9,594,575 $ 10,104,004
Document Conversion 9,268,149 8,922,256
Total assets $ 18,862,724 $ 19,026,260 Statement
of Cash Flows For
purposes of reporting cash flows, cash includes cash on hand and demand deposits held by banks. Reclassifications Certain
amounts reported in prior filings of the condensed consolidated financial statements have been reclassified to conform to current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4.
Intangible Assets, Net At
June 30, 2024, intangible assets consisted of the following: Schedule
of Intangible Assets
Estimated Accumulated
Useful Life Costs Amortization Net
Trade names 10 $ 297,000 $ (91,617 ) $ 205,383
Proprietary technology 10 861,000 (193,725 ) 667,275
Customer relationships 5 15 4,091,000 (1,309,475 ) 2,781,525
$ 5,249,000 $ (1,594,817 ) $ 3,654,183 At
December 31, 2023, intangible assets consisted of the following:
Estimated Accumulated
Useful Life Costs Amortization Net
Trade names 10 $ 297,000 $ (76,767 ) $ 220,233
Proprietary technology 10 861,000 (150,675 ) 710,325
Customer relationships 5 15 4,091,000 (1,112,220 ) 2,978,780
$ 5,249,000 $ (1,339,662 ) $ 3,909,338 Amortization
expense for the three and six months ended June 30, 2024 and June 30, 2023, amounted to $ 127,578 255,155 127,577 255,154 Schedule of Amortization Expense for Intangible Assets
For the Twelve Months Ending June 30, Amount
2024 $ 505,941
2025 431,441
2026 326,108
2027 319,316
2028 305,733
Thereafter 1,765,644
Intangible
assets $ 3,654,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5.
Fair Value Measurements We
paid our final earnout liability of $ 70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are comprised of the following: Schedule
of Property and Equipment
June 30, 2024 December 31, 2023
Computer hardware and purchased software $ 1,633,177 $ 1,437,023
Leasehold improvements 395,919 395,919
Furniture and fixtures 324,296 324,296
Property and equipment, gross 2,353,392 2,157,238
Less: accumulated depreciation (1,354,116 ) (1,232,981 )
Property and equipment, net $ 999,276 $ 924,257 Total
depreciation expense on our property and equipment for the three and six months ended June 30, 2024 and 2023 amounted to $ 63,321 125,149 64,675 126,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Unrelated Parties</t>
        </is>
      </c>
      <c r="B1" s="2" t="inlineStr">
        <is>
          <t>6 Months Ended</t>
        </is>
      </c>
    </row>
    <row r="2">
      <c r="B2" s="2" t="inlineStr">
        <is>
          <t>Jun. 30,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Notes Payable – Unrelated Parties</t>
        </is>
      </c>
      <c r="B5" s="4" t="inlineStr">
        <is>
          <t xml:space="preserve">7.
Notes Payable – Unrelated Parties Summary
of Notes Payable to Unrelated Parties The
tables below summarize all notes payable at June 30, 2024 and December 31, 2023, respectively, with the exception of related party notes
disclosed in Note 9 “Notes Payable - Related Parties.” Schedule
of Notes Payable
June 30, 2024 December 31, 2023
Notes payable – “2022 Unrelated Notes” $ 1,539,500 $ 2,364,500
Less unamortized debt issuance costs (72,188 ) (155,258 )
Long-term portion of notes payable $ 1,467,312 $ 2,209,242
Subordinated Notes Payable Issue Date Interest Rate Interest Due Principal Due
$ 1,539,500 April 1, 2022 12 % Quarterly December 31, 2025 Future
minimum principal payments of the Notes Payable to Unrelated Parties are $ 1,539,500 0 With
respect to all notes outstanding (other than the notes to related parties), interest expense, including the amortization of debt issuance
costs and debt discount, for the three and six months ended June 30, 2024 and 2023 was $ 83,159 207,884 136,136 287,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t>
        </is>
      </c>
      <c r="B1" s="2" t="inlineStr">
        <is>
          <t>6 Months Ended</t>
        </is>
      </c>
    </row>
    <row r="2">
      <c r="B2" s="2" t="inlineStr">
        <is>
          <t>Jun.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Notes Payable - Related Parties</t>
        </is>
      </c>
      <c r="B5" s="4" t="inlineStr">
        <is>
          <t xml:space="preserve">8.
Notes Payable - Related Parties Summary
of Notes Payable to Related Parties The
tables below summarize all notes payable to related parties at June 30, 2024 and December 31, 2023: Schedule
of Notes Payable
June 30, 2024 December 31, 2023
Notes payable – “2022 Related Note” $ 600,000 $ 600,000
Less unamortized debt issuance costs (27,937 ) (39,398 )
Long-term portion of notes payable $ 572,063 $ 560,602
Subordinated Notes Payable Issue Date Interest Rate Interest Due Principal Due
2022 Related Note April 1, 2022 12 % Quarterly December 31, 2025 Future
minimum principal payments of the 2022 Notes to related parties are $ 600,000 0 With
respect to all notes payable – related parties outstanding, interest expense, including the amortization of debt issuance costs,
for the three and six months ended June 30, 2024 and 2023 was $ 22,656 47,461 25,880 51,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From
time to time we are involved in legal proceedings, claims and litigation related to employee claims, contractual disputes and taxes in
the ordinary course of business. Although we cannot predict the outcome of such matters, currently we have no reason to believe the disposition
of any current matter could reasonably be expected to have a material adverse impact on our financial position, results of operations
or the ability to carry on any of our business activities. Operating
Leases For
each of the below listed leases, management has determined it will utilize the base rental period and have not considered any renewal
periods. Schedule
of Operating Lease
Location Square Feet Monthly Rent Lease Expiry
Columbus, OH 6,000 $ 5,250 December 31, 2028
Madison Heights, MI 36,000 $ 44,048 August 31, 2026
Sterling Heights, MI 37,000 $ 21,692 April 30, 2028
Traverse City, MI 5,200 $ 5,100 January 31, 2026
Temporary space
Madison Heights, MI 3,200 $ 1,605 month to month
Vehicles
various n/a $ 4,901 September 30, 2028 The
following table sets forth the future minimum lease payments under our leases: Schedule
of Future Rental Payment for Operating Lease
For the twelve months ending June 30, Finance Leases Operating Leases
2025 $ 89,954 $ 957,371
2026 89,954 936,852
2027 71,204 443,008
2028 63,855 311,010
2029 39,194 35,100
Thereafter 1,883 -
Less Imputed Interest (70,554 ) (288,511 )
$ 285,490 $ 2,394,830 The
following table summarizes the components of lease expense: Summary
of Components of Lease Expense
For the three months ending June 30, 2024 2023
Finance lease expense:
Amortization of ROU asset $ 18,186 $ 8,252
Interest on lease liabilities 6,958 3,594
Operating lease expense 235,039 238,864
Short-term lease expense 4,814 4,814
For the six months ending June 30, 2024 2023
Finance lease expense:
Amortization of ROU asset $ 34,954 $ 14,959
Interest on lease liabilities 13,426 6,426
Operating lease expense 469,478 476,312
Short-term lease expense 9,627 9,627 The
following tables set forth additional information pertaining to our leases: Schedule
of Additional Information Pertaining to Leases
For the six months ending June 30, 2024 2023
Cash paid for amounts included in the measurement of lease liabilities:
Financing cash flows from finance leases (interest) $ 13,426 $ 6,426
Financing cash flows from finance leases (principal) 29,668 12,312
Operating cash flows from operating leases 380,661 348,284
ROU assets obtained in exchange for new finance lease liabilities 89,289 30,879
Weighted average remaining lease term – finance leases 4.1 5.2
Weighted average remaining lease term – operating leases 3.1 4.0
Weighted average discount rate – finance leases 9.73 % 8.25 %
Weighted average discount rate – operating leases 6.95 % 6.9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0.
Stockholders’ Equity Common
Stock As
of June 30, 2024, 4,230,806 255,958 612,952 150,000 The
following table describes the shares and warrants issued as part of our 2022 and 2020 private placements: Schedule
of Shares and Warrants Issued
Issuance of Common Stock Issue Date Shares Issued Price per share Warrants Issued Warrant Exercise Price Warrant Fair Value
Private Placement 2022 April 1, 2022 1,242,588 $ 4.62 124,258 $ 4.62 $ 3.91
Private Placement 2020 March 2, 2020 955,000 $ 4.00 95,500 $ 4.00 $ 3.90 Amortization
of the debt issuance costs for the Private Placement 2022 offering was recorded at $ 33,936 94,531 6,224 17,290 Warrants The
following sets forth the warrants to purchase our common stock that were outstanding as of June 30, 2024: Schedule
of Warrants to Purchase Common Stock
Warrants Outstanding Warrant Exercise Price Warranty Expiry
124,258 $ 4.62 March 30, 2027
95,500 $ 4.00 March 30, 2027
16,000 $ 9.00 March 30, 2027
17,200 $ 12.50 March 30, 2027
3,000 $ 15.00 March 30,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1.
Stock-Based Compensation From
time to time, we issue stock options and restricted stock as compensation for services rendered by our directors and employees. Restricted
Stock On
March 19, 2024, we granted 127,500 42,495 42,495 42,510 10,315 69,525 32,180 136,018 533,919 Stock
Options We
did not make any stock option grants during the six months ended June 30, 2024 or 2023. A
summary of stock option activity during the six months ended June 30, 2024 and 2023 is as follows: Schedule
of Stock Options Activity
Weighted-
Weighted- Average
Shares Average Remaining Aggregate
Under Exercise Contractual Intrinsic
Option Price Life Value
Outstanding at January 1, 2024 357,887 $ 5.69 8 $ -
Forfeited (4,000 ) 4.63
Outstanding at June 30, 2024 353,887 $ 5.07 7 $ -
Exercisable at June 30, 2024 256,138 $ 5.75 7 $ -
Weighted-
Weighted- Average
Shares Average Remaining Aggregate
Under Exercise Contractual Intrinsic
Option Price Life Value
Outstanding at January 1, 2023 365,447 $ 5.89 8 $ 19,200
Forfeited (5,000 ) 4.00
Outstanding at June 30, 2023 360,447 $ 5.92 8 $ 19,200
Exercisable at June 30, 2023 165,654 $ 6.32 7 $ 19,200 During
the three and six months ended June 30, 2024 and 2023, stock-based compensation for options was $ 115,456 230,912 115,456 233,618 As
of June 30, 2024 and December 31, 2023, there were $ 317,069 547,981 379,985 390,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1680669</v>
      </c>
      <c r="C3" s="7" t="n">
        <v>1215248</v>
      </c>
    </row>
    <row r="4">
      <c r="A4" s="4" t="inlineStr">
        <is>
          <t>Accounts receivable, net</t>
        </is>
      </c>
      <c r="B4" s="5" t="n">
        <v>1449188</v>
      </c>
      <c r="C4" s="5" t="n">
        <v>1850375</v>
      </c>
    </row>
    <row r="5">
      <c r="A5" s="4" t="inlineStr">
        <is>
          <t>Accounts receivable, unbilled</t>
        </is>
      </c>
      <c r="B5" s="5" t="n">
        <v>1483313</v>
      </c>
      <c r="C5" s="5" t="n">
        <v>1320837</v>
      </c>
    </row>
    <row r="6">
      <c r="A6" s="4" t="inlineStr">
        <is>
          <t>Parts and supplies, net</t>
        </is>
      </c>
      <c r="B6" s="5" t="n">
        <v>93926</v>
      </c>
      <c r="C6" s="5" t="n">
        <v>110272</v>
      </c>
    </row>
    <row r="7">
      <c r="A7" s="4" t="inlineStr">
        <is>
          <t>Contract assets</t>
        </is>
      </c>
      <c r="B7" s="5" t="n">
        <v>141214</v>
      </c>
      <c r="C7" s="5" t="n">
        <v>140165</v>
      </c>
    </row>
    <row r="8">
      <c r="A8" s="4" t="inlineStr">
        <is>
          <t>Prepaid expenses and other current assets</t>
        </is>
      </c>
      <c r="B8" s="5" t="n">
        <v>335380</v>
      </c>
      <c r="C8" s="5" t="n">
        <v>367478</v>
      </c>
    </row>
    <row r="9">
      <c r="A9" s="4" t="inlineStr">
        <is>
          <t>Total current assets</t>
        </is>
      </c>
      <c r="B9" s="5" t="n">
        <v>5183690</v>
      </c>
      <c r="C9" s="5" t="n">
        <v>5004375</v>
      </c>
    </row>
    <row r="10">
      <c r="A10" s="4" t="inlineStr">
        <is>
          <t>Property and equipment, net</t>
        </is>
      </c>
      <c r="B10" s="5" t="n">
        <v>999276</v>
      </c>
      <c r="C10" s="5" t="n">
        <v>924257</v>
      </c>
    </row>
    <row r="11">
      <c r="A11" s="4" t="inlineStr">
        <is>
          <t>Right of use assets, operating</t>
        </is>
      </c>
      <c r="B11" s="5" t="n">
        <v>2276171</v>
      </c>
      <c r="C11" s="5" t="n">
        <v>2532928</v>
      </c>
    </row>
    <row r="12">
      <c r="A12" s="4" t="inlineStr">
        <is>
          <t>Right of use assets, finance</t>
        </is>
      </c>
      <c r="B12" s="5" t="n">
        <v>274112</v>
      </c>
      <c r="C12" s="5" t="n">
        <v>219777</v>
      </c>
    </row>
    <row r="13">
      <c r="A13" s="4" t="inlineStr">
        <is>
          <t>Intangible assets, net</t>
        </is>
      </c>
      <c r="B13" s="5" t="n">
        <v>3654183</v>
      </c>
      <c r="C13" s="5" t="n">
        <v>3909338</v>
      </c>
    </row>
    <row r="14">
      <c r="A14" s="4" t="inlineStr">
        <is>
          <t>Goodwill</t>
        </is>
      </c>
      <c r="B14" s="5" t="n">
        <v>5789821</v>
      </c>
      <c r="C14" s="5" t="n">
        <v>5789821</v>
      </c>
    </row>
    <row r="15">
      <c r="A15" s="4" t="inlineStr">
        <is>
          <t>Other assets</t>
        </is>
      </c>
      <c r="B15" s="5" t="n">
        <v>685471</v>
      </c>
      <c r="C15" s="5" t="n">
        <v>645764</v>
      </c>
    </row>
    <row r="16">
      <c r="A16" s="4" t="inlineStr">
        <is>
          <t>Total assets</t>
        </is>
      </c>
      <c r="B16" s="5" t="n">
        <v>18862724</v>
      </c>
      <c r="C16" s="5" t="n">
        <v>19026260</v>
      </c>
    </row>
    <row r="17">
      <c r="A17" s="3" t="inlineStr">
        <is>
          <t>Current liabilities:</t>
        </is>
      </c>
      <c r="B17" s="4" t="inlineStr">
        <is>
          <t xml:space="preserve"> </t>
        </is>
      </c>
      <c r="C17" s="4" t="inlineStr">
        <is>
          <t xml:space="preserve"> </t>
        </is>
      </c>
    </row>
    <row r="18">
      <c r="A18" s="4" t="inlineStr">
        <is>
          <t>Accounts payable</t>
        </is>
      </c>
      <c r="B18" s="5" t="n">
        <v>340298</v>
      </c>
      <c r="C18" s="5" t="n">
        <v>194454</v>
      </c>
    </row>
    <row r="19">
      <c r="A19" s="4" t="inlineStr">
        <is>
          <t>Accrued compensation</t>
        </is>
      </c>
      <c r="B19" s="5" t="n">
        <v>540237</v>
      </c>
      <c r="C19" s="5" t="n">
        <v>337884</v>
      </c>
    </row>
    <row r="20">
      <c r="A20" s="4" t="inlineStr">
        <is>
          <t>Accrued expenses</t>
        </is>
      </c>
      <c r="B20" s="5" t="n">
        <v>160947</v>
      </c>
      <c r="C20" s="5" t="n">
        <v>164103</v>
      </c>
    </row>
    <row r="21">
      <c r="A21" s="4" t="inlineStr">
        <is>
          <t>Lease liabilities, operating - current</t>
        </is>
      </c>
      <c r="B21" s="5" t="n">
        <v>797870</v>
      </c>
      <c r="C21" s="5" t="n">
        <v>712607</v>
      </c>
    </row>
    <row r="22">
      <c r="A22" s="4" t="inlineStr">
        <is>
          <t>Lease liabilities, finance - current</t>
        </is>
      </c>
      <c r="B22" s="5" t="n">
        <v>66000</v>
      </c>
      <c r="C22" s="5" t="n">
        <v>49926</v>
      </c>
    </row>
    <row r="23">
      <c r="A23" s="4" t="inlineStr">
        <is>
          <t>Deferred revenues</t>
        </is>
      </c>
      <c r="B23" s="5" t="n">
        <v>2755185</v>
      </c>
      <c r="C23" s="5" t="n">
        <v>2927808</v>
      </c>
    </row>
    <row r="24">
      <c r="A24" s="4" t="inlineStr">
        <is>
          <t>Total current liabilities</t>
        </is>
      </c>
      <c r="B24" s="5" t="n">
        <v>4660537</v>
      </c>
      <c r="C24" s="5" t="n">
        <v>4386782</v>
      </c>
    </row>
    <row r="25">
      <c r="A25" s="3" t="inlineStr">
        <is>
          <t>Long-term liabilities:</t>
        </is>
      </c>
      <c r="B25" s="4" t="inlineStr">
        <is>
          <t xml:space="preserve"> </t>
        </is>
      </c>
      <c r="C25" s="4" t="inlineStr">
        <is>
          <t xml:space="preserve"> </t>
        </is>
      </c>
    </row>
    <row r="26">
      <c r="A26" s="4" t="inlineStr">
        <is>
          <t>Lease liabilities, operating - net of current portion</t>
        </is>
      </c>
      <c r="B26" s="5" t="n">
        <v>1596960</v>
      </c>
      <c r="C26" s="5" t="n">
        <v>1942970</v>
      </c>
    </row>
    <row r="27">
      <c r="A27" s="4" t="inlineStr">
        <is>
          <t>Lease liabilities, finance - net of current portion</t>
        </is>
      </c>
      <c r="B27" s="5" t="n">
        <v>219490</v>
      </c>
      <c r="C27" s="5" t="n">
        <v>175943</v>
      </c>
    </row>
    <row r="28">
      <c r="A28" s="4" t="inlineStr">
        <is>
          <t>Total long-term liabilities</t>
        </is>
      </c>
      <c r="B28" s="5" t="n">
        <v>3855825</v>
      </c>
      <c r="C28" s="5" t="n">
        <v>4888757</v>
      </c>
    </row>
    <row r="29">
      <c r="A29" s="4" t="inlineStr">
        <is>
          <t>Total liabilities</t>
        </is>
      </c>
      <c r="B29" s="5" t="n">
        <v>8516362</v>
      </c>
      <c r="C29" s="5" t="n">
        <v>9275539</v>
      </c>
    </row>
    <row r="30">
      <c r="A30" s="3" t="inlineStr">
        <is>
          <t>Stockholders’ equity:</t>
        </is>
      </c>
      <c r="B30" s="4" t="inlineStr">
        <is>
          <t xml:space="preserve"> </t>
        </is>
      </c>
      <c r="C30" s="4" t="inlineStr">
        <is>
          <t xml:space="preserve"> </t>
        </is>
      </c>
    </row>
    <row r="31">
      <c r="A31" s="4" t="inlineStr">
        <is>
          <t>Common stock, $0.001 par value, 25,000,000 shares authorized; 4,230,806 and 4,113,621 shares issued and outstanding at June 30, 2024 and December 31, 2023, respectively</t>
        </is>
      </c>
      <c r="B31" s="5" t="n">
        <v>4231</v>
      </c>
      <c r="C31" s="5" t="n">
        <v>4114</v>
      </c>
    </row>
    <row r="32">
      <c r="A32" s="4" t="inlineStr">
        <is>
          <t>Additional paid-in capital</t>
        </is>
      </c>
      <c r="B32" s="5" t="n">
        <v>31536818</v>
      </c>
      <c r="C32" s="5" t="n">
        <v>30841630</v>
      </c>
    </row>
    <row r="33">
      <c r="A33" s="4" t="inlineStr">
        <is>
          <t>Accumulated deficit</t>
        </is>
      </c>
      <c r="B33" s="5" t="n">
        <v>-21194687</v>
      </c>
      <c r="C33" s="5" t="n">
        <v>-21095023</v>
      </c>
    </row>
    <row r="34">
      <c r="A34" s="4" t="inlineStr">
        <is>
          <t>Total stockholders’ equity</t>
        </is>
      </c>
      <c r="B34" s="5" t="n">
        <v>10346362</v>
      </c>
      <c r="C34" s="5" t="n">
        <v>9750721</v>
      </c>
    </row>
    <row r="35">
      <c r="A35" s="4" t="inlineStr">
        <is>
          <t>Total liabilities and stockholders’ equity</t>
        </is>
      </c>
      <c r="B35" s="5" t="n">
        <v>18862724</v>
      </c>
      <c r="C35" s="5" t="n">
        <v>19026260</v>
      </c>
    </row>
    <row r="36">
      <c r="A36" s="4" t="inlineStr">
        <is>
          <t>Nonrelated Party [Member]</t>
        </is>
      </c>
      <c r="B36" s="4" t="inlineStr">
        <is>
          <t xml:space="preserve"> </t>
        </is>
      </c>
      <c r="C36" s="4" t="inlineStr">
        <is>
          <t xml:space="preserve"> </t>
        </is>
      </c>
    </row>
    <row r="37">
      <c r="A37" s="3" t="inlineStr">
        <is>
          <t>Long-term liabilities:</t>
        </is>
      </c>
      <c r="B37" s="4" t="inlineStr">
        <is>
          <t xml:space="preserve"> </t>
        </is>
      </c>
      <c r="C37" s="4" t="inlineStr">
        <is>
          <t xml:space="preserve"> </t>
        </is>
      </c>
    </row>
    <row r="38">
      <c r="A38" s="4" t="inlineStr">
        <is>
          <t>Notes payable - related party</t>
        </is>
      </c>
      <c r="B38" s="5" t="n">
        <v>1467312</v>
      </c>
      <c r="C38" s="5" t="n">
        <v>2209242</v>
      </c>
    </row>
    <row r="39">
      <c r="A39" s="4" t="inlineStr">
        <is>
          <t>Related Party [Member]</t>
        </is>
      </c>
      <c r="B39" s="4" t="inlineStr">
        <is>
          <t xml:space="preserve"> </t>
        </is>
      </c>
      <c r="C39" s="4" t="inlineStr">
        <is>
          <t xml:space="preserve"> </t>
        </is>
      </c>
    </row>
    <row r="40">
      <c r="A40" s="3" t="inlineStr">
        <is>
          <t>Long-term liabilities:</t>
        </is>
      </c>
      <c r="B40" s="4" t="inlineStr">
        <is>
          <t xml:space="preserve"> </t>
        </is>
      </c>
      <c r="C40" s="4" t="inlineStr">
        <is>
          <t xml:space="preserve"> </t>
        </is>
      </c>
    </row>
    <row r="41">
      <c r="A41" s="4" t="inlineStr">
        <is>
          <t>Notes payable - related party</t>
        </is>
      </c>
      <c r="B41" s="7" t="n">
        <v>572063</v>
      </c>
      <c r="C41" s="7" t="n">
        <v>560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3" t="inlineStr">
        <is>
          <t>Risks and Uncertainties [Abstract]</t>
        </is>
      </c>
      <c r="B3" s="4" t="inlineStr">
        <is>
          <t xml:space="preserve"> </t>
        </is>
      </c>
    </row>
    <row r="4">
      <c r="A4" s="4" t="inlineStr">
        <is>
          <t>Concentrations</t>
        </is>
      </c>
      <c r="B4" s="4" t="inlineStr">
        <is>
          <t xml:space="preserve">12.
Concentrations Revenues
from a limited number of customers have accounted for a substantial percentage of our total revenues. During the three months ended June
30, 2024 and 2023, our largest customer, the State of Michigan, accounted for 41 %
and 36 %,
respectively, of our total revenues. During the six months ended June 30, 2024 and 2023, our largest customer, the State of Michigan,
accounted for 45 %
and 35 %,
respectively, of our total revenues. For
the three months ended June 30, 2024 and 2023, government contracts, including K-12 education, represented approximately 87 79 87 76 As
of June 30, 2024 and 2023, accounts receivable concentrations from our largest customer was 62 %
of our gross accounts receivable for ea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Transfer
of 2022 Notes Effective
July 19, 2024, a holder of our 2022 Unrelated Notes sold notes totaling $ 250,000 5% 2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accompanying these notes include the accounts of Intellinetics and the accounts of all its
subsidiaries in which it holds a controlling interest. Under GAAP, consolidation is generally required for investments of more than 50 </t>
        </is>
      </c>
    </row>
    <row r="5">
      <c r="A5" s="4" t="inlineStr">
        <is>
          <t>Concentrations of Credit Risk</t>
        </is>
      </c>
      <c r="B5" s="4" t="inlineStr">
        <is>
          <t xml:space="preserve">Concentrations
of Credit Risk We
maintain our cash with high credit quality financial institutions. At times, our cash and cash equivalents may be uninsured or in deposit
accounts that exceed the Federal Deposit Insurance Corporation insurance limit. We
do not generally require collateral or other security to support customer receivables; however, we may require customers to provide retainers,
up-front deposits or irrevocable letters-of-credit when considered necessary to mitigate credit risks. The Company estimates a current
estimated credit losses (“CECL”) for accounts receivable and accounts receivable-unbilled. The CECL for receivables
are estimated based on the receivable aging category, credit risk of specific customers, past collection history, and management’s
evaluation of collectability. Provisions for CECL are classified within selling, general and administrative costs. Upon
the adoption of FASB ASU No. 2016-13 (CECL model) effective January 1, 2023, Intellinetics, Inc. has revised its methodology for estimating
expected credit losses on financial instruments, specifically trade receivables. This new model requires the recognition of lifetime
expected credit losses at each reporting date, considering past events, current conditions, and reasonable forecasts. In assessing the
credit quality of our portfolio, management utilizes a provision matrix that classifies trade receivables by customer type and age of
receivable. Government and education sector receivables carry a low risk, while a higher risk is attributed to the remaining receivables
as their aging progresses. For receivables with questionable collectability, a specific reserve is assigned. The estimated credit losses
are a reflection of these factors, with the matrix applying percentages to the receivables based on their risk profile, adjusted for
current and expected future conditions. During
the reporting period, the estimate of credit losses may change due to several factors including payment patterns of customers, changes
in customer creditworthiness, and broader economic conditions. Such changes are captured in the financial statements to ensure they accurately
reflect the company’s assessment of credit risk and expected losses at the end of each reporting period. Credit losses have been
within management’s expectations. At June 30, 2024 and December 31, 2023, our allowance for credit losses was $ 120,365 124,103 Changes
in the allowance for credit losses for the periods ended June 30, 2024 and 2023 were as follows: Schedule of Allowance for Credit Losses
Trade Receivables
As of December 31, 2023 $ (124,103 )
(Provisions) Reductions charged to operating results $ 14,588
As of March 31, 2024 $ (109,515 )
(Provisions) Reductions charged to operating results $ (10,850 )
Accounts write-offs $ 0
As of June 30, 2024 $ (120,365 )
Trade Receivables
As of December 31, 2022 $ (88,331 )
(Provisions) Reductions charged to operating results $ (21,742 )
Accounts write-offs $ 1,640
As of March 31, 2023 $ (108,433 )
(Provisions) Reductions charged to operating results $ (5,786 )
Accounts write-offs $ 0
As of June 30, 2023 $ (114,219 ) </t>
        </is>
      </c>
    </row>
    <row r="6">
      <c r="A6" s="4" t="inlineStr">
        <is>
          <t>Revenue Recognition</t>
        </is>
      </c>
      <c r="B6" s="4" t="inlineStr">
        <is>
          <t xml:space="preserve">Revenue
Recognition We
categorize revenue as software, software as a service, software maintenance services, professional services, and storage and retrieval
services. We earn the majority of our revenue from the sale of professional services, followed by the sale of software as a service. We apply our revenue recognition policies as required in accordance with ASC 606 based on the facts and circumstances
of each category of revenue. More detail regarding each category of revenue is contained in our Annual Report on Form 10-K for the fiscal
year ended December 31, 2023 filed with the SEC on March 28, 2024. Contract
balances The
following table present changes in our contract assets during the six months ended June 30, 2024 and 2023: Schedule
of Changes in Contract Assets and Liabilities
Balance at Beginning of Period Billings Payments Received Balance at End of Period
Six months ended June 30, 2024
Accounts receivable $ 1,850,375 $ 8,889,383 - - $ (9,290,570 ) $ 1,449,188
Six months ended June 30, 2023
Accounts receivable $ 1,121,083 $ 7,342,400 $ (7,136,497 ) $ 1,326,986
Balance at Beginning of Period Revenue Recognized in Advance of Billings Billings Balance at End of Period
Six months ended June 30, 2024
Accounts receivable, unbilled $ 1,320,837 $ 2,972,740 $ (2,810,264 ) $ 1,483,313
Six months ended June 30, 2023
Accounts receivable, unbilled $ 596,410 $ 2,703,932 $ (2,262,329 ) $ 1,038,013
Balance at Beginning of Period Commissions Paid Commissions Recognized Balance at End of Period
Six months ended June 30, 2024
Other contract assets $ 140,165 $ 48,483 $ (47,434 ) $ 141,214
Six months ended June 30, 2023
Other contract assets $ 80,378 $ 80,077 $ (63,985 ) $ 96,470 Deferred
revenue Amounts
that have been invoiced are recognized in accounts receivable, deferred revenue or revenue, depending on whether the revenue recognition
criteria have been met. Deferred revenue represents amounts billed for which revenue has not yet been recognized. Deferred revenues typically
relate to maintenance and software-as-a-service agreements which have been paid for by customers prior to the performance of those services,
and payments received for professional services and license arrangements and software-as-a-service performance obligations that have
been deferred until fulfilled under our revenue recognition policy. Remaining
performance obligations represent the transaction price from contracts for which work has not been performed or goods and services have
not been delivered. We expect to recognize revenue on approximately 99 35,657 72,212 The
following table presents changes in our contract liabilities during the six months ended June 30, 2024 and 2023:
Balance at Balance at
Beginning Recognized End of
of Period Billings Revenue Period
Six months ended June 30, 2024
Contract liabilities: Deferred revenue $ 2,927,808 $ 3,953,386 $ (4,126,009 ) $ 2,755,185
Six months ended June 30, 2023
Contract liabilities: Deferred revenue $ 2,754,064 $ 3,522,274 $ (4,208,594 ) $ 2,067,744 </t>
        </is>
      </c>
    </row>
    <row r="7">
      <c r="A7" s="4" t="inlineStr">
        <is>
          <t>Software Development Costs</t>
        </is>
      </c>
      <c r="B7" s="4" t="inlineStr">
        <is>
          <t xml:space="preserve">Software
Development Costs We
design, develop, test, market, license, and support new software products and enhancements of current products. We continuously monitor
our software products and enhancements to remain compatible with standard platforms and file formats. In accordance with ASC 985-20 “Costs
of Software to be Sold, Leased or Otherwise Marketed,” we expense software development costs, including costs to develop software
products or the software component of products to be sold, leased, or marketed to external users, before technological feasibility is
reached. Once technological feasibility has been established, certain software development costs incurred during the application development
stage are eligible for capitalization. Based on our software development process, technical feasibility is established upon completion
of a working model. Technological feasibility is typically reached shortly before the release of such products. No such costs were capitalized
during the periods presented in this report. In
accordance with ASC 350-40, “Internal-Use Software,” we capitalize purchase and implementation costs of internal use software.
Once an application has reached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at the expenditure will result in additional
functionality. Such costs in the amount of $ 88,430 198,051 96,209 208,417 Capitalized
costs are stated at cost less accumulated amortization. Amortization is computed over the estimated useful lives of the related assets
on a straight-line basis, which is three years. At June 30, 2024 and December 31, 2023, our condensed consolidated balance sheets included
$ 670,686 630,979 For
the three and six months ended June 30, 2024 and 2023, our expensed software development costs were $ 170,822 330,553 140,003 271,746 </t>
        </is>
      </c>
    </row>
    <row r="8">
      <c r="A8" s="4" t="inlineStr">
        <is>
          <t>Recently Issued Accounting Pronouncements Not Yet Effective</t>
        </is>
      </c>
      <c r="B8" s="4" t="inlineStr">
        <is>
          <t xml:space="preserve">Recently
Issued Accounting Pronouncements Not Yet Effective I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We
are evaluating the adoption impact of this ASU on our condensed consolidated financial statements and related disclosures but do not
expect any material impact upon adoption.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 </t>
        </is>
      </c>
    </row>
    <row r="9">
      <c r="A9" s="4" t="inlineStr">
        <is>
          <t>Advertising</t>
        </is>
      </c>
      <c r="B9" s="4" t="inlineStr">
        <is>
          <t xml:space="preserve">Advertising We
expense the cost of advertising as incurred. Advertising expense for the three and six months ended June 30, 2024 and 2023 amounted to
$ 9,426 15,403 6,123 12,243 </t>
        </is>
      </c>
    </row>
    <row r="10">
      <c r="A10" s="4" t="inlineStr">
        <is>
          <t>Earnings (Loss) Per Share</t>
        </is>
      </c>
      <c r="B10" s="4" t="inlineStr">
        <is>
          <t xml:space="preserve">Earnings
(Loss) Per Share Basic
income or loss per share is computed by dividing net income or loss by the weighted average number of shares of common stock outstanding
during the period. Diluted income or loss per share is computed by dividing net income or loss by the diluted weighted average number
of shares of common stock outstanding during the period. The diluted weighted average number of shares gives effect to all dilutive potential
common shares outstanding during the period using the treasury stock method. Diluted earnings per share exclude all diluted potential
shares if their effect is anti-dilutive, including warrants or options which are out-of-the-money and for those periods with a net loss. For the first quarter 2024, certain options and warrants were in-the-money
and others were not. For other periods presented, the six months ended June 30, 2024 and the three and six months ended 2023, we
have outstanding warrants and stock options which have not been included in the calculation of diluted net loss per share because to do so would be anti-dilutive. The six months ended June 30, 2024 reported a net loss. For the first
quarter and six months 2023, no options and warrants were in-the-money. Therefore, for the six months ended June 30,2024 and the three and six months
ended June 30, 2023, the numerator and the denominator used in computing both basic and diluted net loss per share are the same. </t>
        </is>
      </c>
    </row>
    <row r="11">
      <c r="A11" s="4" t="inlineStr">
        <is>
          <t>Income Taxes</t>
        </is>
      </c>
      <c r="B11" s="4" t="inlineStr">
        <is>
          <t xml:space="preserve">Income
Taxes We
file a consolidated federal income tax return with our subsidiaries. The provision for income taxes is computed by applying statutory
rates to income before taxes. We
account for uncertainty in income taxes in our financial statements as required under ASC 740, “Income Taxes.” The standard
prescribes a recognition threshold and measurement attribute for the financial statement recognition and measurement of a tax position
taken or expected to be taken in a tax return. The standard also provides guidance on de-recognition, classification, interest and penalties,
accounting in interim periods, disclosure and transition accounting. Management determined there were no material uncertain positions
taken by us in our tax returns. Deferred
income taxes are recognized for the tax consequences in future years of temporary differences between the financial reporting and tax
bases of assets and liabilities as of each period-end based on enacted tax laws and statutory rates. Valuation allowances are established
when necessary to reduce deferred tax assets to the amount expected to be realized. A 100% valuation allowance has been established on
deferred tax assets at June 30, 2024 and December 31, 2023, due to the uncertainty of our ability to realize future taxable income. The
tax effects of temporary differences that give rise to significant portions of the deferred tax assets and liabilities are presented
below: Schedule
of Deferred Tax Assets and Liabilities
June 30, 2024 December 31, 2023
Deferred tax assets
Reserves and accruals not currently deductible for tax purposes $ 105,879 $ 69,676
Amortizable assets 133,544 109,612
Net operating loss carryforwards 4,649,089 4,771,762
Deferred tax assets, gross 4,888,512 4,951,050
Deferred tax liabilities
Amortizable assets (209,249 ) (197,579 )
Property and equipment (214,390 ) (214,698 )
Net deferred tax assets 4,464,873 4,538,773
Valuation allowance (4,464,873 ) (4,538,773 )
Deferred tax assets,
net $ - $ - As
of June 30, 2024 and December 31, 2023, we had federal net operating loss carry forwards of approximately $ 15,477,000 15,972,479 federal and state net operating loss carry forwards
expire at various dates through 2040, and a portion of the net operating loss carry forwards have an indefinite carry forward period </t>
        </is>
      </c>
    </row>
    <row r="12">
      <c r="A12" s="4" t="inlineStr">
        <is>
          <t>Segment Information</t>
        </is>
      </c>
      <c r="B12" s="4" t="inlineStr">
        <is>
          <t xml:space="preserve">Segment
Information Operating
segments are defined in the criteria established under ASC 280, “Segment Reporting,” as components of public entities that
engage in business activities from which they may earn revenues and incur expenses for which separate financial information is available
and which is evaluated regularly by our chief operating decision maker (“CODM”) in deciding how to assess performance and
allocate resources. Our CODM assesses performance and allocates resources based on two The
Document Management Segment provides cloud-based and premise-based content services software. Its modular suite of solutions complements
existing operating and accounting systems to serve a mission-critical role for organizations to make content secure, compliant, and process-ready.
This segment conducts its primary operations in the United States. Markets served include highly regulated, risk and compliance-intensive
markets in healthcare, K-12 education, public safety, other public sector, risk management, financial services, and others. Solutions
are sold both directly to end-users and through resellers. The
Document Conversion Segment provides services for scanning and indexing, converting images from paper to digital, paper to microfilm,
and microfiche to microfilm, as well as long-term physical document storage and retrieval. This segment conducts its primary operations
in the United States. Markets served include businesses and federal, county, and municipal governments. Solutions are sold both directly
to end-users and through a reseller distributor. Information
by operating segment is as follows: Schedule
of Segment Information
2024 2023 2024 2023
For the three months ended June 30, For the six months ended June 30,
2024 2023 2024 2023
Revenues
Document Management $ 1,859,088 $ 1,879,369 $ 3,679,508 $ 3,705,103
Document Conversion 2,782,505 2,379,061 5,469,169 4,740,160
Total revenues $ 4,641,593 $ 4,258,430 $ 9,148,677 $ 8,445,263
Gross profit
Document Management $ 1,618,537 $ 1,536,385 $ 3,175,430 $ 3,053,746
Document Conversion 1,384,442 1,054,048 2,727,193 2,182,526
Total gross profit $ 3,002,979 $ 2,590,433 $ 5,902,623 $ 5,236,272
Capital additions, net
Document Management $ 104,421 $ 96,209 $ 215,040 $ 212,250
Document Conversion 166,413 60,323 183,726 78,851
Total capital additions, net $ 270,834 $ 156,532 $ 398,766 $ 291,101
June 30, 2024 December 31, 2023
Goodwill
Document Management $ 3,989,645 $ 3,989,645
Document Conversion 1,800,176 1,800,176
Total goodwill $ 5,789,821 $ 5,789,821
June 30, 2024 December 31, 2023
Total assets
Document Management $ 9,594,575 $ 10,104,004
Document Conversion 9,268,149 8,922,256
Total assets $ 18,862,724 $ 19,026,260 </t>
        </is>
      </c>
    </row>
    <row r="13">
      <c r="A13" s="4" t="inlineStr">
        <is>
          <t>Statement of Cash Flows</t>
        </is>
      </c>
      <c r="B13" s="4" t="inlineStr">
        <is>
          <t xml:space="preserve">Statement
of Cash Flows For
purposes of reporting cash flows, cash includes cash on hand and demand deposits held by banks. </t>
        </is>
      </c>
    </row>
    <row r="14">
      <c r="A14" s="4" t="inlineStr">
        <is>
          <t>Reclassifications</t>
        </is>
      </c>
      <c r="B14" s="4" t="inlineStr">
        <is>
          <t xml:space="preserve">Reclassifications Certain
amounts reported in prior filings of the condensed consolidated financial statements have been reclassified to conform to current presen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llowance for Credit Losses</t>
        </is>
      </c>
      <c r="B4" s="4" t="inlineStr">
        <is>
          <t>Changes
in the allowance for credit losses for the periods ended June 30, 2024 and 2023 were as follows: Schedule of Allowance for Credit Losses
Trade Receivables
As of December 31, 2023 $ (124,103 )
(Provisions) Reductions charged to operating results $ 14,588
As of March 31, 2024 $ (109,515 )
(Provisions) Reductions charged to operating results $ (10,850 )
Accounts write-offs $ 0
As of June 30, 2024 $ (120,365 )
Trade Receivables
As of December 31, 2022 $ (88,331 )
(Provisions) Reductions charged to operating results $ (21,742 )
Accounts write-offs $ 1,640
As of March 31, 2023 $ (108,433 )
(Provisions) Reductions charged to operating results $ (5,786 )
Accounts write-offs $ 0
As of June 30, 2023 $ (114,219 )</t>
        </is>
      </c>
    </row>
    <row r="5">
      <c r="A5" s="4" t="inlineStr">
        <is>
          <t>Schedule of Changes in Contract Assets and Liabilities</t>
        </is>
      </c>
      <c r="B5" s="4" t="inlineStr">
        <is>
          <t xml:space="preserve">The
following table present changes in our contract assets during the six months ended June 30, 2024 and 2023: Schedule
of Changes in Contract Assets and Liabilities
Balance at Beginning of Period Billings Payments Received Balance at End of Period
Six months ended June 30, 2024
Accounts receivable $ 1,850,375 $ 8,889,383 - - $ (9,290,570 ) $ 1,449,188
Six months ended June 30, 2023
Accounts receivable $ 1,121,083 $ 7,342,400 $ (7,136,497 ) $ 1,326,986
Balance at Beginning of Period Revenue Recognized in Advance of Billings Billings Balance at End of Period
Six months ended June 30, 2024
Accounts receivable, unbilled $ 1,320,837 $ 2,972,740 $ (2,810,264 ) $ 1,483,313
Six months ended June 30, 2023
Accounts receivable, unbilled $ 596,410 $ 2,703,932 $ (2,262,329 ) $ 1,038,013
Balance at Beginning of Period Commissions Paid Commissions Recognized Balance at End of Period
Six months ended June 30, 2024
Other contract assets $ 140,165 $ 48,483 $ (47,434 ) $ 141,214
Six months ended June 30, 2023
Other contract assets $ 80,378 $ 80,077 $ (63,985 ) $ 96,470 The
following table presents changes in our contract liabilities during the six months ended June 30, 2024 and 2023:
Balance at Balance at
Beginning Recognized End of
of Period Billings Revenue Period
Six months ended June 30, 2024
Contract liabilities: Deferred revenue $ 2,927,808 $ 3,953,386 $ (4,126,009 ) $ 2,755,185
Six months ended June 30, 2023
Contract liabilities: Deferred revenue $ 2,754,064 $ 3,522,274 $ (4,208,594 ) $ 2,067,744 </t>
        </is>
      </c>
    </row>
    <row r="6">
      <c r="A6" s="4" t="inlineStr">
        <is>
          <t>Schedule of Deferred Tax Assets and Liabilities</t>
        </is>
      </c>
      <c r="B6" s="4" t="inlineStr">
        <is>
          <t xml:space="preserve">The
tax effects of temporary differences that give rise to significant portions of the deferred tax assets and liabilities are presented
below: Schedule
of Deferred Tax Assets and Liabilities
June 30, 2024 December 31, 2023
Deferred tax assets
Reserves and accruals not currently deductible for tax purposes $ 105,879 $ 69,676
Amortizable assets 133,544 109,612
Net operating loss carryforwards 4,649,089 4,771,762
Deferred tax assets, gross 4,888,512 4,951,050
Deferred tax liabilities
Amortizable assets (209,249 ) (197,579 )
Property and equipment (214,390 ) (214,698 )
Net deferred tax assets 4,464,873 4,538,773
Valuation allowance (4,464,873 ) (4,538,773 )
Deferred tax assets,
net $ - $ - </t>
        </is>
      </c>
    </row>
    <row r="7">
      <c r="A7" s="4" t="inlineStr">
        <is>
          <t>Schedule of Segment Information</t>
        </is>
      </c>
      <c r="B7" s="4" t="inlineStr">
        <is>
          <t xml:space="preserve">Information
by operating segment is as follows: Schedule
of Segment Information
2024 2023 2024 2023
For the three months ended June 30, For the six months ended June 30,
2024 2023 2024 2023
Revenues
Document Management $ 1,859,088 $ 1,879,369 $ 3,679,508 $ 3,705,103
Document Conversion 2,782,505 2,379,061 5,469,169 4,740,160
Total revenues $ 4,641,593 $ 4,258,430 $ 9,148,677 $ 8,445,263
Gross profit
Document Management $ 1,618,537 $ 1,536,385 $ 3,175,430 $ 3,053,746
Document Conversion 1,384,442 1,054,048 2,727,193 2,182,526
Total gross profit $ 3,002,979 $ 2,590,433 $ 5,902,623 $ 5,236,272
Capital additions, net
Document Management $ 104,421 $ 96,209 $ 215,040 $ 212,250
Document Conversion 166,413 60,323 183,726 78,851
Total capital additions, net $ 270,834 $ 156,532 $ 398,766 $ 291,101
June 30, 2024 December 31, 2023
Goodwill
Document Management $ 3,989,645 $ 3,989,645
Document Conversion 1,800,176 1,800,176
Total goodwill $ 5,789,821 $ 5,789,821
June 30, 2024 December 31, 2023
Total assets
Document Management $ 9,594,575 $ 10,104,004
Document Conversion 9,268,149 8,922,256
Total assets $ 18,862,724 $ 19,026,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At
June 30, 2024, intangible assets consisted of the following: Schedule
of Intangible Assets
Estimated Accumulated
Useful Life Costs Amortization Net
Trade names 10 $ 297,000 $ (91,617 ) $ 205,383
Proprietary technology 10 861,000 (193,725 ) 667,275
Customer relationships 5 15 4,091,000 (1,309,475 ) 2,781,525
$ 5,249,000 $ (1,594,817 ) $ 3,654,183 At
December 31, 2023, intangible assets consisted of the following:
Estimated Accumulated
Useful Life Costs Amortization Net
Trade names 10 $ 297,000 $ (76,767 ) $ 220,233
Proprietary technology 10 861,000 (150,675 ) 710,325
Customer relationships 5 15 4,091,000 (1,112,220 ) 2,978,780
$ 5,249,000 $ (1,339,662 ) $ 3,909,338 </t>
        </is>
      </c>
    </row>
    <row r="5">
      <c r="A5" s="4" t="inlineStr">
        <is>
          <t>Schedule of Amortization Expense for Intangible Assets</t>
        </is>
      </c>
      <c r="B5" s="4" t="inlineStr">
        <is>
          <t xml:space="preserve">Schedule of Amortization Expense for Intangible Assets
For the Twelve Months Ending June 30, Amount
2024 $ 505,941
2025 431,441
2026 326,108
2027 319,316
2028 305,733
Thereafter 1,765,644
Intangible
assets $ 3,654,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June 30, 2024 December 31, 2023
Computer hardware and purchased software $ 1,633,177 $ 1,437,023
Leasehold improvements 395,919 395,919
Furniture and fixtures 324,296 324,296
Property and equipment, gross 2,353,392 2,157,238
Less: accumulated depreciation (1,354,116 ) (1,232,981 )
Property and equipment, net $ 999,276 $ 924,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Unrelated Parties (Tables)</t>
        </is>
      </c>
      <c r="B1" s="2" t="inlineStr">
        <is>
          <t>6 Months Ended</t>
        </is>
      </c>
    </row>
    <row r="2">
      <c r="B2" s="2" t="inlineStr">
        <is>
          <t>Jun. 30,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Notes Payable</t>
        </is>
      </c>
      <c r="B5" s="4" t="inlineStr">
        <is>
          <t xml:space="preserve">The
tables below summarize all notes payable at June 30, 2024 and December 31, 2023, respectively, with the exception of related party notes
disclosed in Note 9 “Notes Payable - Related Parties.” Schedule
of Notes Payable
June 30, 2024 December 31, 2023
Notes payable – “2022 Unrelated Notes” $ 1,539,500 $ 2,364,500
Less unamortized debt issuance costs (72,188 ) (155,258 )
Long-term portion of notes payable $ 1,467,312 $ 2,209,242
Subordinated Notes Payable Issue Date Interest Rate Interest Due Principal Due
$ 1,539,500 April 1, 2022 12 % Quarterly December 31,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6 Months Ended</t>
        </is>
      </c>
    </row>
    <row r="2">
      <c r="B2" s="2" t="inlineStr">
        <is>
          <t>Jun.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Notes Payable</t>
        </is>
      </c>
      <c r="B5" s="4" t="inlineStr">
        <is>
          <t xml:space="preserve">The
tables below summarize all notes payable to related parties at June 30, 2024 and December 31, 2023: Schedule
of Notes Payable
June 30, 2024 December 31, 2023
Notes payable – “2022 Related Note” $ 600,000 $ 600,000
Less unamortized debt issuance costs (27,937 ) (39,398 )
Long-term portion of notes payable $ 572,063 $ 560,602
Subordinated Notes Payable Issue Date Interest Rate Interest Due Principal Due
2022 Related Note April 1, 2022 12 % Quarterly December 3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Operating Lease</t>
        </is>
      </c>
      <c r="B4" s="4" t="inlineStr">
        <is>
          <t>For
each of the below listed leases, management has determined it will utilize the base rental period and have not considered any renewal
periods. Schedule
of Operating Lease
Location Square Feet Monthly Rent Lease Expiry
Columbus, OH 6,000 $ 5,250 December 31, 2028
Madison Heights, MI 36,000 $ 44,048 August 31, 2026
Sterling Heights, MI 37,000 $ 21,692 April 30, 2028
Traverse City, MI 5,200 $ 5,100 January 31, 2026
Temporary space
Madison Heights, MI 3,200 $ 1,605 month to month
Vehicles
various n/a $ 4,901 September 30, 2028</t>
        </is>
      </c>
    </row>
    <row r="5">
      <c r="A5" s="4" t="inlineStr">
        <is>
          <t>Schedule of Future Rental Payment for Operating Lease</t>
        </is>
      </c>
      <c r="B5" s="4" t="inlineStr">
        <is>
          <t xml:space="preserve">The
following table sets forth the future minimum lease payments under our leases: Schedule
of Future Rental Payment for Operating Lease
For the twelve months ending June 30, Finance Leases Operating Leases
2025 $ 89,954 $ 957,371
2026 89,954 936,852
2027 71,204 443,008
2028 63,855 311,010
2029 39,194 35,100
Thereafter 1,883 -
Less Imputed Interest (70,554 ) (288,511 )
$ 285,490 $ 2,394,830 </t>
        </is>
      </c>
    </row>
    <row r="6">
      <c r="A6" s="4" t="inlineStr">
        <is>
          <t>Summary of Components of Lease Expense</t>
        </is>
      </c>
      <c r="B6" s="4" t="inlineStr">
        <is>
          <t xml:space="preserve">The
following table summarizes the components of lease expense: Summary
of Components of Lease Expense
For the three months ending June 30, 2024 2023
Finance lease expense:
Amortization of ROU asset $ 18,186 $ 8,252
Interest on lease liabilities 6,958 3,594
Operating lease expense 235,039 238,864
Short-term lease expense 4,814 4,814
For the six months ending June 30, 2024 2023
Finance lease expense:
Amortization of ROU asset $ 34,954 $ 14,959
Interest on lease liabilities 13,426 6,426
Operating lease expense 469,478 476,312
Short-term lease expense 9,627 9,627 </t>
        </is>
      </c>
    </row>
    <row r="7">
      <c r="A7" s="4" t="inlineStr">
        <is>
          <t>Schedule of Additional Information Pertaining to Leases</t>
        </is>
      </c>
      <c r="B7" s="4" t="inlineStr">
        <is>
          <t>The
following tables set forth additional information pertaining to our leases: Schedule
of Additional Information Pertaining to Leases
For the six months ending June 30, 2024 2023
Cash paid for amounts included in the measurement of lease liabilities:
Financing cash flows from finance leases (interest) $ 13,426 $ 6,426
Financing cash flows from finance leases (principal) 29,668 12,312
Operating cash flows from operating leases 380,661 348,284
ROU assets obtained in exchange for new finance lease liabilities 89,289 30,879
Weighted average remaining lease term – finance leases 4.1 5.2
Weighted average remaining lease term – operating leases 3.1 4.0
Weighted average discount rate – finance leases 9.73 % 8.25 %
Weighted average discount rate – operating leases 6.95 % 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s and Warrants Issued</t>
        </is>
      </c>
      <c r="B4" s="4" t="inlineStr">
        <is>
          <t xml:space="preserve">The
following table describes the shares and warrants issued as part of our 2022 and 2020 private placements: Schedule
of Shares and Warrants Issued
Issuance of Common Stock Issue Date Shares Issued Price per share Warrants Issued Warrant Exercise Price Warrant Fair Value
Private Placement 2022 April 1, 2022 1,242,588 $ 4.62 124,258 $ 4.62 $ 3.91
Private Placement 2020 March 2, 2020 955,000 $ 4.00 95,500 $ 4.00 $ 3.90 </t>
        </is>
      </c>
    </row>
    <row r="5">
      <c r="A5" s="4" t="inlineStr">
        <is>
          <t>Schedule of Warrants to Purchase Common Stock</t>
        </is>
      </c>
      <c r="B5" s="4" t="inlineStr">
        <is>
          <t>The
following sets forth the warrants to purchase our common stock that were outstanding as of June 30, 2024: Schedule
of Warrants to Purchase Common Stock
Warrants Outstanding Warrant Exercise Price Warranty Expiry
124,258 $ 4.62 March 30, 2027
95,500 $ 4.00 March 30, 2027
16,000 $ 9.00 March 30, 2027
17,200 $ 12.50 March 30, 2027
3,000 $ 15.00 March 30,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5000000</v>
      </c>
      <c r="C4" s="5" t="n">
        <v>25000000</v>
      </c>
    </row>
    <row r="5">
      <c r="A5" s="4" t="inlineStr">
        <is>
          <t>Common stock, shares issued</t>
        </is>
      </c>
      <c r="B5" s="5" t="n">
        <v>4230806</v>
      </c>
      <c r="C5" s="5" t="n">
        <v>4113621</v>
      </c>
    </row>
    <row r="6">
      <c r="A6" s="4" t="inlineStr">
        <is>
          <t>Common stock, shares outstanding</t>
        </is>
      </c>
      <c r="B6" s="5" t="n">
        <v>4230806</v>
      </c>
      <c r="C6" s="5" t="n">
        <v>4113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s Activity</t>
        </is>
      </c>
      <c r="B4" s="4" t="inlineStr">
        <is>
          <t xml:space="preserve">A
summary of stock option activity during the six months ended June 30, 2024 and 2023 is as follows: Schedule
of Stock Options Activity
Weighted-
Weighted- Average
Shares Average Remaining Aggregate
Under Exercise Contractual Intrinsic
Option Price Life Value
Outstanding at January 1, 2024 357,887 $ 5.69 8 $ -
Forfeited (4,000 ) 4.63
Outstanding at June 30, 2024 353,887 $ 5.07 7 $ -
Exercisable at June 30, 2024 256,138 $ 5.75 7 $ -
Weighted-
Weighted- Average
Shares Average Remaining Aggregate
Under Exercise Contractual Intrinsic
Option Price Life Value
Outstanding at January 1, 2023 365,447 $ 5.89 8 $ 19,200
Forfeited (5,000 ) 4.00
Outstanding at June 30, 2023 360,447 $ 5.92 8 $ 19,200
Exercisable at June 30, 2023 165,654 $ 6.32 7 $ 19,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and Nature of Operations (Details Narrative)</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Schedule of Allowance for Credit Losses (Details) - USD ($)</t>
        </is>
      </c>
      <c r="B1" s="2" t="inlineStr">
        <is>
          <t>3 Months Ended</t>
        </is>
      </c>
    </row>
    <row r="2">
      <c r="B2" s="2" t="inlineStr">
        <is>
          <t>Jun. 30, 2024</t>
        </is>
      </c>
      <c r="C2" s="2" t="inlineStr">
        <is>
          <t>Mar. 31, 2024</t>
        </is>
      </c>
      <c r="D2" s="2" t="inlineStr">
        <is>
          <t>Jun. 30, 2023</t>
        </is>
      </c>
      <c r="E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rade receivables, beginning balance</t>
        </is>
      </c>
      <c r="B4" s="7" t="n">
        <v>-109515</v>
      </c>
      <c r="C4" s="7" t="n">
        <v>-124103</v>
      </c>
      <c r="D4" s="7" t="n">
        <v>-108433</v>
      </c>
      <c r="E4" s="7" t="n">
        <v>-88331</v>
      </c>
    </row>
    <row r="5">
      <c r="A5" s="4" t="inlineStr">
        <is>
          <t>Provisions reductions charged to operating results</t>
        </is>
      </c>
      <c r="B5" s="5" t="n">
        <v>-10850</v>
      </c>
      <c r="C5" s="5" t="n">
        <v>14588</v>
      </c>
      <c r="D5" s="5" t="n">
        <v>-5786</v>
      </c>
      <c r="E5" s="5" t="n">
        <v>-21742</v>
      </c>
    </row>
    <row r="6">
      <c r="A6" s="4" t="inlineStr">
        <is>
          <t>Accounts write-offs</t>
        </is>
      </c>
      <c r="B6" s="5" t="n">
        <v>0</v>
      </c>
      <c r="C6" s="4" t="inlineStr">
        <is>
          <t xml:space="preserve"> </t>
        </is>
      </c>
      <c r="D6" s="5" t="n">
        <v>0</v>
      </c>
      <c r="E6" s="5" t="n">
        <v>1640</v>
      </c>
    </row>
    <row r="7">
      <c r="A7" s="4" t="inlineStr">
        <is>
          <t>Trade receivables, ending balance</t>
        </is>
      </c>
      <c r="B7" s="7" t="n">
        <v>-120365</v>
      </c>
      <c r="C7" s="7" t="n">
        <v>-109515</v>
      </c>
      <c r="D7" s="7" t="n">
        <v>-114219</v>
      </c>
      <c r="E7" s="7" t="n">
        <v>-108433</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hanges in Contract Assets and Liabilities (Details) - USD ($)</t>
        </is>
      </c>
      <c r="B1" s="2" t="inlineStr">
        <is>
          <t>6 Months Ended</t>
        </is>
      </c>
    </row>
    <row r="2">
      <c r="B2" s="2" t="inlineStr">
        <is>
          <t>Jun. 30, 2024</t>
        </is>
      </c>
      <c r="C2" s="2" t="inlineStr">
        <is>
          <t>Jun. 30, 2023</t>
        </is>
      </c>
    </row>
    <row r="3">
      <c r="A3" s="3" t="inlineStr">
        <is>
          <t>Offsetting Assets [Line Items]</t>
        </is>
      </c>
      <c r="B3" s="4" t="inlineStr">
        <is>
          <t xml:space="preserve"> </t>
        </is>
      </c>
      <c r="C3" s="4" t="inlineStr">
        <is>
          <t xml:space="preserve"> </t>
        </is>
      </c>
    </row>
    <row r="4">
      <c r="A4" s="4" t="inlineStr">
        <is>
          <t>Balance at beginning of period</t>
        </is>
      </c>
      <c r="B4" s="7" t="n">
        <v>140165</v>
      </c>
      <c r="C4" s="4" t="inlineStr">
        <is>
          <t xml:space="preserve"> </t>
        </is>
      </c>
    </row>
    <row r="5">
      <c r="A5" s="4" t="inlineStr">
        <is>
          <t>Commissions paid</t>
        </is>
      </c>
      <c r="B5" s="4" t="inlineStr">
        <is>
          <t xml:space="preserve"> </t>
        </is>
      </c>
      <c r="C5" s="4" t="inlineStr">
        <is>
          <t xml:space="preserve"> </t>
        </is>
      </c>
    </row>
    <row r="6">
      <c r="A6" s="4" t="inlineStr">
        <is>
          <t>Commissions recognized</t>
        </is>
      </c>
      <c r="B6" s="4" t="inlineStr">
        <is>
          <t xml:space="preserve"> </t>
        </is>
      </c>
      <c r="C6" s="4" t="inlineStr">
        <is>
          <t xml:space="preserve"> </t>
        </is>
      </c>
    </row>
    <row r="7">
      <c r="A7" s="4" t="inlineStr">
        <is>
          <t>Balance at ending of period</t>
        </is>
      </c>
      <c r="B7" s="5" t="n">
        <v>141214</v>
      </c>
      <c r="C7" s="4" t="inlineStr">
        <is>
          <t xml:space="preserve"> </t>
        </is>
      </c>
    </row>
    <row r="8">
      <c r="A8" s="4" t="inlineStr">
        <is>
          <t>Deferred revenue, balance at beginning of period</t>
        </is>
      </c>
      <c r="B8" s="5" t="n">
        <v>2927808</v>
      </c>
      <c r="C8" s="7" t="n">
        <v>2754064</v>
      </c>
    </row>
    <row r="9">
      <c r="A9" s="4" t="inlineStr">
        <is>
          <t>Billings</t>
        </is>
      </c>
      <c r="B9" s="5" t="n">
        <v>3953386</v>
      </c>
      <c r="C9" s="5" t="n">
        <v>3522274</v>
      </c>
    </row>
    <row r="10">
      <c r="A10" s="4" t="inlineStr">
        <is>
          <t>Recognized revenue</t>
        </is>
      </c>
      <c r="B10" s="5" t="n">
        <v>-4126009</v>
      </c>
      <c r="C10" s="5" t="n">
        <v>-4208594</v>
      </c>
    </row>
    <row r="11">
      <c r="A11" s="4" t="inlineStr">
        <is>
          <t>Deferred revenue, balance at end of period</t>
        </is>
      </c>
      <c r="B11" s="5" t="n">
        <v>2755185</v>
      </c>
      <c r="C11" s="5" t="n">
        <v>2067744</v>
      </c>
    </row>
    <row r="12">
      <c r="A12" s="4" t="inlineStr">
        <is>
          <t>Accounts Receivable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Balance at beginning of period</t>
        </is>
      </c>
      <c r="B14" s="5" t="n">
        <v>1850375</v>
      </c>
      <c r="C14" s="5" t="n">
        <v>1121083</v>
      </c>
    </row>
    <row r="15">
      <c r="A15" s="4" t="inlineStr">
        <is>
          <t>Billings</t>
        </is>
      </c>
      <c r="B15" s="5" t="n">
        <v>8889383</v>
      </c>
      <c r="C15" s="5" t="n">
        <v>7342400</v>
      </c>
    </row>
    <row r="16">
      <c r="A16" s="4" t="inlineStr">
        <is>
          <t>Payments Received</t>
        </is>
      </c>
      <c r="B16" s="5" t="n">
        <v>-9290570</v>
      </c>
      <c r="C16" s="5" t="n">
        <v>-7136497</v>
      </c>
    </row>
    <row r="17">
      <c r="A17" s="4" t="inlineStr">
        <is>
          <t>Balance at ending of period</t>
        </is>
      </c>
      <c r="B17" s="5" t="n">
        <v>1449188</v>
      </c>
      <c r="C17" s="5" t="n">
        <v>1326986</v>
      </c>
    </row>
    <row r="18">
      <c r="A18" s="4" t="inlineStr">
        <is>
          <t>Accounts Receivable Unbilled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Balance at beginning of period</t>
        </is>
      </c>
      <c r="B20" s="5" t="n">
        <v>1320837</v>
      </c>
      <c r="C20" s="5" t="n">
        <v>596410</v>
      </c>
    </row>
    <row r="21">
      <c r="A21" s="4" t="inlineStr">
        <is>
          <t>Billings</t>
        </is>
      </c>
      <c r="B21" s="5" t="n">
        <v>-2810264</v>
      </c>
      <c r="C21" s="5" t="n">
        <v>-2262329</v>
      </c>
    </row>
    <row r="22">
      <c r="A22" s="4" t="inlineStr">
        <is>
          <t>Balance at ending of period</t>
        </is>
      </c>
      <c r="B22" s="5" t="n">
        <v>1483313</v>
      </c>
      <c r="C22" s="5" t="n">
        <v>1038013</v>
      </c>
    </row>
    <row r="23">
      <c r="A23" s="4" t="inlineStr">
        <is>
          <t>Revenue recognized in advance of billings</t>
        </is>
      </c>
      <c r="B23" s="5" t="n">
        <v>2972740</v>
      </c>
      <c r="C23" s="5" t="n">
        <v>2703932</v>
      </c>
    </row>
    <row r="24">
      <c r="A24" s="4" t="inlineStr">
        <is>
          <t>Othe Contract Assests [Member]</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Balance at beginning of period</t>
        </is>
      </c>
      <c r="B26" s="5" t="n">
        <v>140165</v>
      </c>
      <c r="C26" s="5" t="n">
        <v>80378</v>
      </c>
    </row>
    <row r="27">
      <c r="A27" s="4" t="inlineStr">
        <is>
          <t>Commissions paid</t>
        </is>
      </c>
      <c r="B27" s="5" t="n">
        <v>48483</v>
      </c>
      <c r="C27" s="5" t="n">
        <v>80077</v>
      </c>
    </row>
    <row r="28">
      <c r="A28" s="4" t="inlineStr">
        <is>
          <t>Commissions recognized</t>
        </is>
      </c>
      <c r="B28" s="5" t="n">
        <v>-47434</v>
      </c>
      <c r="C28" s="5" t="n">
        <v>-63985</v>
      </c>
    </row>
    <row r="29">
      <c r="A29" s="4" t="inlineStr">
        <is>
          <t>Balance at ending of period</t>
        </is>
      </c>
      <c r="B29" s="7" t="n">
        <v>141214</v>
      </c>
      <c r="C29" s="7" t="n">
        <v>964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4</t>
        </is>
      </c>
      <c r="C1" s="2" t="inlineStr">
        <is>
          <t>Dec. 31, 2023</t>
        </is>
      </c>
    </row>
    <row r="2">
      <c r="A2" s="3" t="inlineStr">
        <is>
          <t>Deferred tax assets</t>
        </is>
      </c>
      <c r="B2" s="4" t="inlineStr">
        <is>
          <t xml:space="preserve"> </t>
        </is>
      </c>
      <c r="C2" s="4" t="inlineStr">
        <is>
          <t xml:space="preserve"> </t>
        </is>
      </c>
    </row>
    <row r="3">
      <c r="A3" s="4" t="inlineStr">
        <is>
          <t>Reserves and accruals not currently deductible for tax purposes</t>
        </is>
      </c>
      <c r="B3" s="7" t="n">
        <v>105879</v>
      </c>
      <c r="C3" s="7" t="n">
        <v>69676</v>
      </c>
    </row>
    <row r="4">
      <c r="A4" s="4" t="inlineStr">
        <is>
          <t>Amortizable assets</t>
        </is>
      </c>
      <c r="B4" s="5" t="n">
        <v>133544</v>
      </c>
      <c r="C4" s="5" t="n">
        <v>109612</v>
      </c>
    </row>
    <row r="5">
      <c r="A5" s="4" t="inlineStr">
        <is>
          <t>Net operating loss carryforwards</t>
        </is>
      </c>
      <c r="B5" s="5" t="n">
        <v>4649089</v>
      </c>
      <c r="C5" s="5" t="n">
        <v>4771762</v>
      </c>
    </row>
    <row r="6">
      <c r="A6" s="4" t="inlineStr">
        <is>
          <t>Deferred tax assets, gross</t>
        </is>
      </c>
      <c r="B6" s="5" t="n">
        <v>4888512</v>
      </c>
      <c r="C6" s="5" t="n">
        <v>4951050</v>
      </c>
    </row>
    <row r="7">
      <c r="A7" s="3" t="inlineStr">
        <is>
          <t>Deferred tax liabilities</t>
        </is>
      </c>
      <c r="B7" s="4" t="inlineStr">
        <is>
          <t xml:space="preserve"> </t>
        </is>
      </c>
      <c r="C7" s="4" t="inlineStr">
        <is>
          <t xml:space="preserve"> </t>
        </is>
      </c>
    </row>
    <row r="8">
      <c r="A8" s="4" t="inlineStr">
        <is>
          <t>Amortizable assets</t>
        </is>
      </c>
      <c r="B8" s="5" t="n">
        <v>-209249</v>
      </c>
      <c r="C8" s="5" t="n">
        <v>-197579</v>
      </c>
    </row>
    <row r="9">
      <c r="A9" s="4" t="inlineStr">
        <is>
          <t>Property and equipment</t>
        </is>
      </c>
      <c r="B9" s="5" t="n">
        <v>-214390</v>
      </c>
      <c r="C9" s="5" t="n">
        <v>-214698</v>
      </c>
    </row>
    <row r="10">
      <c r="A10" s="4" t="inlineStr">
        <is>
          <t>Net deferred tax assets</t>
        </is>
      </c>
      <c r="B10" s="5" t="n">
        <v>4464873</v>
      </c>
      <c r="C10" s="5" t="n">
        <v>4538773</v>
      </c>
    </row>
    <row r="11">
      <c r="A11" s="4" t="inlineStr">
        <is>
          <t>Valuation allowance</t>
        </is>
      </c>
      <c r="B11" s="5" t="n">
        <v>-4464873</v>
      </c>
      <c r="C11" s="5" t="n">
        <v>-4538773</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Total revenues</t>
        </is>
      </c>
      <c r="B3" s="7" t="n">
        <v>4641593</v>
      </c>
      <c r="C3" s="7" t="n">
        <v>4258430</v>
      </c>
      <c r="D3" s="7" t="n">
        <v>9148677</v>
      </c>
      <c r="E3" s="7" t="n">
        <v>8445263</v>
      </c>
      <c r="F3" s="4" t="inlineStr">
        <is>
          <t xml:space="preserve"> </t>
        </is>
      </c>
    </row>
    <row r="4">
      <c r="A4" s="4" t="inlineStr">
        <is>
          <t>Total gross profit</t>
        </is>
      </c>
      <c r="B4" s="5" t="n">
        <v>3002979</v>
      </c>
      <c r="C4" s="5" t="n">
        <v>2590433</v>
      </c>
      <c r="D4" s="5" t="n">
        <v>5902623</v>
      </c>
      <c r="E4" s="5" t="n">
        <v>5236272</v>
      </c>
      <c r="F4" s="4" t="inlineStr">
        <is>
          <t xml:space="preserve"> </t>
        </is>
      </c>
    </row>
    <row r="5">
      <c r="A5" s="4" t="inlineStr">
        <is>
          <t>Total capital additions, net</t>
        </is>
      </c>
      <c r="B5" s="5" t="n">
        <v>270834</v>
      </c>
      <c r="C5" s="5" t="n">
        <v>156532</v>
      </c>
      <c r="D5" s="5" t="n">
        <v>398766</v>
      </c>
      <c r="E5" s="5" t="n">
        <v>291101</v>
      </c>
      <c r="F5" s="4" t="inlineStr">
        <is>
          <t xml:space="preserve"> </t>
        </is>
      </c>
    </row>
    <row r="6">
      <c r="A6" s="4" t="inlineStr">
        <is>
          <t>Total goodwill</t>
        </is>
      </c>
      <c r="B6" s="5" t="n">
        <v>5789821</v>
      </c>
      <c r="C6" s="4" t="inlineStr">
        <is>
          <t xml:space="preserve"> </t>
        </is>
      </c>
      <c r="D6" s="5" t="n">
        <v>5789821</v>
      </c>
      <c r="E6" s="4" t="inlineStr">
        <is>
          <t xml:space="preserve"> </t>
        </is>
      </c>
      <c r="F6" s="7" t="n">
        <v>5789821</v>
      </c>
    </row>
    <row r="7">
      <c r="A7" s="4" t="inlineStr">
        <is>
          <t>Total assets</t>
        </is>
      </c>
      <c r="B7" s="5" t="n">
        <v>18862724</v>
      </c>
      <c r="C7" s="4" t="inlineStr">
        <is>
          <t xml:space="preserve"> </t>
        </is>
      </c>
      <c r="D7" s="5" t="n">
        <v>18862724</v>
      </c>
      <c r="E7" s="4" t="inlineStr">
        <is>
          <t xml:space="preserve"> </t>
        </is>
      </c>
      <c r="F7" s="5" t="n">
        <v>19026260</v>
      </c>
    </row>
    <row r="8">
      <c r="A8" s="4" t="inlineStr">
        <is>
          <t>Document Manag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1859088</v>
      </c>
      <c r="C9" s="5" t="n">
        <v>1879369</v>
      </c>
      <c r="D9" s="5" t="n">
        <v>3679508</v>
      </c>
      <c r="E9" s="5" t="n">
        <v>3705103</v>
      </c>
      <c r="F9" s="4" t="inlineStr">
        <is>
          <t xml:space="preserve"> </t>
        </is>
      </c>
    </row>
    <row r="10">
      <c r="A10" s="4" t="inlineStr">
        <is>
          <t>Total gross profit</t>
        </is>
      </c>
      <c r="B10" s="5" t="n">
        <v>1618537</v>
      </c>
      <c r="C10" s="5" t="n">
        <v>1536385</v>
      </c>
      <c r="D10" s="5" t="n">
        <v>3175430</v>
      </c>
      <c r="E10" s="5" t="n">
        <v>3053746</v>
      </c>
      <c r="F10" s="4" t="inlineStr">
        <is>
          <t xml:space="preserve"> </t>
        </is>
      </c>
    </row>
    <row r="11">
      <c r="A11" s="4" t="inlineStr">
        <is>
          <t>Total capital additions, net</t>
        </is>
      </c>
      <c r="B11" s="5" t="n">
        <v>104421</v>
      </c>
      <c r="C11" s="5" t="n">
        <v>96209</v>
      </c>
      <c r="D11" s="5" t="n">
        <v>215040</v>
      </c>
      <c r="E11" s="5" t="n">
        <v>212250</v>
      </c>
      <c r="F11" s="4" t="inlineStr">
        <is>
          <t xml:space="preserve"> </t>
        </is>
      </c>
    </row>
    <row r="12">
      <c r="A12" s="4" t="inlineStr">
        <is>
          <t>Total goodwill</t>
        </is>
      </c>
      <c r="B12" s="5" t="n">
        <v>3989645</v>
      </c>
      <c r="C12" s="4" t="inlineStr">
        <is>
          <t xml:space="preserve"> </t>
        </is>
      </c>
      <c r="D12" s="5" t="n">
        <v>3989645</v>
      </c>
      <c r="E12" s="4" t="inlineStr">
        <is>
          <t xml:space="preserve"> </t>
        </is>
      </c>
      <c r="F12" s="5" t="n">
        <v>3989645</v>
      </c>
    </row>
    <row r="13">
      <c r="A13" s="4" t="inlineStr">
        <is>
          <t>Total assets</t>
        </is>
      </c>
      <c r="B13" s="5" t="n">
        <v>9594575</v>
      </c>
      <c r="C13" s="4" t="inlineStr">
        <is>
          <t xml:space="preserve"> </t>
        </is>
      </c>
      <c r="D13" s="5" t="n">
        <v>9594575</v>
      </c>
      <c r="E13" s="4" t="inlineStr">
        <is>
          <t xml:space="preserve"> </t>
        </is>
      </c>
      <c r="F13" s="5" t="n">
        <v>10104004</v>
      </c>
    </row>
    <row r="14">
      <c r="A14" s="4" t="inlineStr">
        <is>
          <t>Document Convers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2782505</v>
      </c>
      <c r="C15" s="5" t="n">
        <v>2379061</v>
      </c>
      <c r="D15" s="5" t="n">
        <v>5469169</v>
      </c>
      <c r="E15" s="5" t="n">
        <v>4740160</v>
      </c>
      <c r="F15" s="4" t="inlineStr">
        <is>
          <t xml:space="preserve"> </t>
        </is>
      </c>
    </row>
    <row r="16">
      <c r="A16" s="4" t="inlineStr">
        <is>
          <t>Total gross profit</t>
        </is>
      </c>
      <c r="B16" s="5" t="n">
        <v>1384442</v>
      </c>
      <c r="C16" s="5" t="n">
        <v>1054048</v>
      </c>
      <c r="D16" s="5" t="n">
        <v>2727193</v>
      </c>
      <c r="E16" s="5" t="n">
        <v>2182526</v>
      </c>
      <c r="F16" s="4" t="inlineStr">
        <is>
          <t xml:space="preserve"> </t>
        </is>
      </c>
    </row>
    <row r="17">
      <c r="A17" s="4" t="inlineStr">
        <is>
          <t>Total capital additions, net</t>
        </is>
      </c>
      <c r="B17" s="5" t="n">
        <v>166413</v>
      </c>
      <c r="C17" s="7" t="n">
        <v>60323</v>
      </c>
      <c r="D17" s="5" t="n">
        <v>183726</v>
      </c>
      <c r="E17" s="7" t="n">
        <v>78851</v>
      </c>
      <c r="F17" s="4" t="inlineStr">
        <is>
          <t xml:space="preserve"> </t>
        </is>
      </c>
    </row>
    <row r="18">
      <c r="A18" s="4" t="inlineStr">
        <is>
          <t>Total goodwill</t>
        </is>
      </c>
      <c r="B18" s="5" t="n">
        <v>1800176</v>
      </c>
      <c r="C18" s="4" t="inlineStr">
        <is>
          <t xml:space="preserve"> </t>
        </is>
      </c>
      <c r="D18" s="5" t="n">
        <v>1800176</v>
      </c>
      <c r="E18" s="4" t="inlineStr">
        <is>
          <t xml:space="preserve"> </t>
        </is>
      </c>
      <c r="F18" s="5" t="n">
        <v>1800176</v>
      </c>
    </row>
    <row r="19">
      <c r="A19" s="4" t="inlineStr">
        <is>
          <t>Total assets</t>
        </is>
      </c>
      <c r="B19" s="7" t="n">
        <v>9268149</v>
      </c>
      <c r="C19" s="4" t="inlineStr">
        <is>
          <t xml:space="preserve"> </t>
        </is>
      </c>
      <c r="D19" s="7" t="n">
        <v>9268149</v>
      </c>
      <c r="E19" s="4" t="inlineStr">
        <is>
          <t xml:space="preserve"> </t>
        </is>
      </c>
      <c r="F19" s="7" t="n">
        <v>89222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Narrative)</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Mar. 31, 2024 USD ($)</t>
        </is>
      </c>
      <c r="G2" s="2" t="inlineStr">
        <is>
          <t>Dec. 31, 2023 USD ($)</t>
        </is>
      </c>
      <c r="H2" s="2" t="inlineStr">
        <is>
          <t>Mar. 31, 2023 USD ($)</t>
        </is>
      </c>
      <c r="I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doubtful accounts receivable</t>
        </is>
      </c>
      <c r="B4" s="7" t="n">
        <v>120365</v>
      </c>
      <c r="C4" s="7" t="n">
        <v>114219</v>
      </c>
      <c r="D4" s="7" t="n">
        <v>120365</v>
      </c>
      <c r="E4" s="7" t="n">
        <v>114219</v>
      </c>
      <c r="F4" s="7" t="n">
        <v>109515</v>
      </c>
      <c r="G4" s="7" t="n">
        <v>124103</v>
      </c>
      <c r="H4" s="7" t="n">
        <v>108433</v>
      </c>
      <c r="I4" s="7" t="n">
        <v>88331</v>
      </c>
    </row>
    <row r="5">
      <c r="A5" s="4" t="inlineStr">
        <is>
          <t>Revenue performance obligations percentage</t>
        </is>
      </c>
      <c r="B5" s="9" t="n">
        <v>0.99</v>
      </c>
      <c r="C5" s="4" t="inlineStr">
        <is>
          <t xml:space="preserve"> </t>
        </is>
      </c>
      <c r="D5" s="9" t="n">
        <v>0.9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 remaining performance obligation, amount</t>
        </is>
      </c>
      <c r="B6" s="7" t="n">
        <v>35657</v>
      </c>
      <c r="C6" s="4" t="inlineStr">
        <is>
          <t xml:space="preserve"> </t>
        </is>
      </c>
      <c r="D6" s="7" t="n">
        <v>35657</v>
      </c>
      <c r="E6" s="4" t="inlineStr">
        <is>
          <t xml:space="preserve"> </t>
        </is>
      </c>
      <c r="F6" s="4" t="inlineStr">
        <is>
          <t xml:space="preserve"> </t>
        </is>
      </c>
      <c r="G6" s="5" t="n">
        <v>72212</v>
      </c>
      <c r="H6" s="4" t="inlineStr">
        <is>
          <t xml:space="preserve"> </t>
        </is>
      </c>
      <c r="I6" s="4" t="inlineStr">
        <is>
          <t xml:space="preserve"> </t>
        </is>
      </c>
    </row>
    <row r="7">
      <c r="A7" s="4" t="inlineStr">
        <is>
          <t>Other long-term assets</t>
        </is>
      </c>
      <c r="B7" s="5" t="n">
        <v>670686</v>
      </c>
      <c r="C7" s="4" t="inlineStr">
        <is>
          <t xml:space="preserve"> </t>
        </is>
      </c>
      <c r="D7" s="5" t="n">
        <v>670686</v>
      </c>
      <c r="E7" s="4" t="inlineStr">
        <is>
          <t xml:space="preserve"> </t>
        </is>
      </c>
      <c r="F7" s="4" t="inlineStr">
        <is>
          <t xml:space="preserve"> </t>
        </is>
      </c>
      <c r="G7" s="5" t="n">
        <v>630979</v>
      </c>
      <c r="H7" s="4" t="inlineStr">
        <is>
          <t xml:space="preserve"> </t>
        </is>
      </c>
      <c r="I7" s="4" t="inlineStr">
        <is>
          <t xml:space="preserve"> </t>
        </is>
      </c>
    </row>
    <row r="8">
      <c r="A8" s="4" t="inlineStr">
        <is>
          <t>Advertising expense</t>
        </is>
      </c>
      <c r="B8" s="5" t="n">
        <v>9426</v>
      </c>
      <c r="C8" s="5" t="n">
        <v>6123</v>
      </c>
      <c r="D8" s="7" t="n">
        <v>15403</v>
      </c>
      <c r="E8" s="5" t="n">
        <v>12243</v>
      </c>
      <c r="F8" s="4" t="inlineStr">
        <is>
          <t xml:space="preserve"> </t>
        </is>
      </c>
      <c r="G8" s="4" t="inlineStr">
        <is>
          <t xml:space="preserve"> </t>
        </is>
      </c>
      <c r="H8" s="4" t="inlineStr">
        <is>
          <t xml:space="preserve"> </t>
        </is>
      </c>
      <c r="I8" s="4" t="inlineStr">
        <is>
          <t xml:space="preserve"> </t>
        </is>
      </c>
    </row>
    <row r="9">
      <c r="A9" s="4" t="inlineStr">
        <is>
          <t>Operating loss carryforwards, limitations on use</t>
        </is>
      </c>
      <c r="B9" s="4" t="inlineStr">
        <is>
          <t xml:space="preserve"> </t>
        </is>
      </c>
      <c r="C9" s="4" t="inlineStr">
        <is>
          <t xml:space="preserve"> </t>
        </is>
      </c>
      <c r="D9" s="4" t="inlineStr">
        <is>
          <t>federal and state net operating loss carry forwards
expire at various dates through 2040, and a portion of the net operating loss carry forwards have an indefinite carry forward period</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perating segments | Segment</t>
        </is>
      </c>
      <c r="B10" s="4" t="inlineStr">
        <is>
          <t xml:space="preserve"> </t>
        </is>
      </c>
      <c r="C10" s="4" t="inlineStr">
        <is>
          <t xml:space="preserve"> </t>
        </is>
      </c>
      <c r="D10" s="5" t="n">
        <v>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omestic Tax Jurisdi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deral net operating loss carry forwards</t>
        </is>
      </c>
      <c r="B13" s="5" t="n">
        <v>15477000</v>
      </c>
      <c r="C13" s="4" t="inlineStr">
        <is>
          <t xml:space="preserve"> </t>
        </is>
      </c>
      <c r="D13" s="7" t="n">
        <v>15477000</v>
      </c>
      <c r="E13" s="4" t="inlineStr">
        <is>
          <t xml:space="preserve"> </t>
        </is>
      </c>
      <c r="F13" s="4" t="inlineStr">
        <is>
          <t xml:space="preserve"> </t>
        </is>
      </c>
      <c r="G13" s="7" t="n">
        <v>15972479</v>
      </c>
      <c r="H13" s="4" t="inlineStr">
        <is>
          <t xml:space="preserve"> </t>
        </is>
      </c>
      <c r="I13" s="4" t="inlineStr">
        <is>
          <t xml:space="preserve"> </t>
        </is>
      </c>
    </row>
    <row r="14">
      <c r="A14" s="4" t="inlineStr">
        <is>
          <t>Software Develo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ized computer software, additions</t>
        </is>
      </c>
      <c r="B16" s="5" t="n">
        <v>88430</v>
      </c>
      <c r="C16" s="5" t="n">
        <v>96209</v>
      </c>
      <c r="D16" s="5" t="n">
        <v>198051</v>
      </c>
      <c r="E16" s="5" t="n">
        <v>208417</v>
      </c>
      <c r="F16" s="4" t="inlineStr">
        <is>
          <t xml:space="preserve"> </t>
        </is>
      </c>
      <c r="G16" s="4" t="inlineStr">
        <is>
          <t xml:space="preserve"> </t>
        </is>
      </c>
      <c r="H16" s="4" t="inlineStr">
        <is>
          <t xml:space="preserve"> </t>
        </is>
      </c>
      <c r="I16" s="4" t="inlineStr">
        <is>
          <t xml:space="preserve"> </t>
        </is>
      </c>
    </row>
    <row r="17">
      <c r="A17" s="4" t="inlineStr">
        <is>
          <t>Research and development expense</t>
        </is>
      </c>
      <c r="B17" s="7" t="n">
        <v>170822</v>
      </c>
      <c r="C17" s="7" t="n">
        <v>140003</v>
      </c>
      <c r="D17" s="7" t="n">
        <v>330553</v>
      </c>
      <c r="E17" s="7" t="n">
        <v>271746</v>
      </c>
      <c r="F17" s="4" t="inlineStr">
        <is>
          <t xml:space="preserve"> </t>
        </is>
      </c>
      <c r="G17" s="4" t="inlineStr">
        <is>
          <t xml:space="preserve"> </t>
        </is>
      </c>
      <c r="H17" s="4" t="inlineStr">
        <is>
          <t xml:space="preserve"> </t>
        </is>
      </c>
      <c r="I17" s="4" t="inlineStr">
        <is>
          <t xml:space="preserve"> </t>
        </is>
      </c>
    </row>
    <row r="18">
      <c r="A18" s="4" t="inlineStr">
        <is>
          <t>Intellinetics Ohio and Graphic Scien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voting rights outstanding</t>
        </is>
      </c>
      <c r="B20" s="9" t="n">
        <v>0.5</v>
      </c>
      <c r="C20" s="4" t="inlineStr">
        <is>
          <t xml:space="preserve"> </t>
        </is>
      </c>
      <c r="D20" s="9" t="n">
        <v>0.5</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cost</t>
        </is>
      </c>
      <c r="B3" s="7" t="n">
        <v>5249000</v>
      </c>
      <c r="C3" s="7" t="n">
        <v>5249000</v>
      </c>
    </row>
    <row r="4">
      <c r="A4" s="4" t="inlineStr">
        <is>
          <t>Intangible assets, accumulated amortization</t>
        </is>
      </c>
      <c r="B4" s="5" t="n">
        <v>-1594817</v>
      </c>
      <c r="C4" s="5" t="n">
        <v>-1339662</v>
      </c>
    </row>
    <row r="5">
      <c r="A5" s="4" t="inlineStr">
        <is>
          <t>Intangible assets, net</t>
        </is>
      </c>
      <c r="B5" s="7" t="n">
        <v>3654183</v>
      </c>
      <c r="C5" s="7" t="n">
        <v>3909338</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10 years</t>
        </is>
      </c>
    </row>
    <row r="9">
      <c r="A9" s="4" t="inlineStr">
        <is>
          <t>Intangible assets, cost</t>
        </is>
      </c>
      <c r="B9" s="7" t="n">
        <v>297000</v>
      </c>
      <c r="C9" s="7" t="n">
        <v>297000</v>
      </c>
    </row>
    <row r="10">
      <c r="A10" s="4" t="inlineStr">
        <is>
          <t>Intangible assets, accumulated amortization</t>
        </is>
      </c>
      <c r="B10" s="5" t="n">
        <v>-91617</v>
      </c>
      <c r="C10" s="5" t="n">
        <v>-76767</v>
      </c>
    </row>
    <row r="11">
      <c r="A11" s="4" t="inlineStr">
        <is>
          <t>Intangible assets, net</t>
        </is>
      </c>
      <c r="B11" s="7" t="n">
        <v>205383</v>
      </c>
      <c r="C11" s="7" t="n">
        <v>220233</v>
      </c>
    </row>
    <row r="12">
      <c r="A12" s="4" t="inlineStr">
        <is>
          <t>Proprietary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0 years</t>
        </is>
      </c>
      <c r="C14" s="4" t="inlineStr">
        <is>
          <t>10 years</t>
        </is>
      </c>
    </row>
    <row r="15">
      <c r="A15" s="4" t="inlineStr">
        <is>
          <t>Intangible assets, cost</t>
        </is>
      </c>
      <c r="B15" s="7" t="n">
        <v>861000</v>
      </c>
      <c r="C15" s="7" t="n">
        <v>861000</v>
      </c>
    </row>
    <row r="16">
      <c r="A16" s="4" t="inlineStr">
        <is>
          <t>Intangible assets, accumulated amortization</t>
        </is>
      </c>
      <c r="B16" s="5" t="n">
        <v>-193725</v>
      </c>
      <c r="C16" s="5" t="n">
        <v>-150675</v>
      </c>
    </row>
    <row r="17">
      <c r="A17" s="4" t="inlineStr">
        <is>
          <t>Intangible assets, net</t>
        </is>
      </c>
      <c r="B17" s="5" t="n">
        <v>667275</v>
      </c>
      <c r="C17" s="5" t="n">
        <v>710325</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cost</t>
        </is>
      </c>
      <c r="B20" s="5" t="n">
        <v>4091000</v>
      </c>
      <c r="C20" s="5" t="n">
        <v>4091000</v>
      </c>
    </row>
    <row r="21">
      <c r="A21" s="4" t="inlineStr">
        <is>
          <t>Intangible assets, accumulated amortization</t>
        </is>
      </c>
      <c r="B21" s="5" t="n">
        <v>-1309475</v>
      </c>
      <c r="C21" s="5" t="n">
        <v>-1112220</v>
      </c>
    </row>
    <row r="22">
      <c r="A22" s="4" t="inlineStr">
        <is>
          <t>Intangible assets, net</t>
        </is>
      </c>
      <c r="B22" s="7" t="n">
        <v>2781525</v>
      </c>
      <c r="C22" s="7" t="n">
        <v>2978780</v>
      </c>
    </row>
    <row r="23">
      <c r="A23" s="4" t="inlineStr">
        <is>
          <t>Customer Relationships [Member] | Minimum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5 years</t>
        </is>
      </c>
      <c r="C25" s="4" t="inlineStr">
        <is>
          <t>5 years</t>
        </is>
      </c>
    </row>
    <row r="26">
      <c r="A26" s="4" t="inlineStr">
        <is>
          <t>Customer Relationships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15 years</t>
        </is>
      </c>
      <c r="C28"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rtization Expense for Intangible Assets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7" t="n">
        <v>505941</v>
      </c>
      <c r="C3" s="4" t="inlineStr">
        <is>
          <t xml:space="preserve"> </t>
        </is>
      </c>
    </row>
    <row r="4">
      <c r="A4" s="4" t="inlineStr">
        <is>
          <t>2025</t>
        </is>
      </c>
      <c r="B4" s="5" t="n">
        <v>431441</v>
      </c>
      <c r="C4" s="4" t="inlineStr">
        <is>
          <t xml:space="preserve"> </t>
        </is>
      </c>
    </row>
    <row r="5">
      <c r="A5" s="4" t="inlineStr">
        <is>
          <t>2026</t>
        </is>
      </c>
      <c r="B5" s="5" t="n">
        <v>326108</v>
      </c>
      <c r="C5" s="4" t="inlineStr">
        <is>
          <t xml:space="preserve"> </t>
        </is>
      </c>
    </row>
    <row r="6">
      <c r="A6" s="4" t="inlineStr">
        <is>
          <t>2027</t>
        </is>
      </c>
      <c r="B6" s="5" t="n">
        <v>319316</v>
      </c>
      <c r="C6" s="4" t="inlineStr">
        <is>
          <t xml:space="preserve"> </t>
        </is>
      </c>
    </row>
    <row r="7">
      <c r="A7" s="4" t="inlineStr">
        <is>
          <t>2028</t>
        </is>
      </c>
      <c r="B7" s="5" t="n">
        <v>305733</v>
      </c>
      <c r="C7" s="4" t="inlineStr">
        <is>
          <t xml:space="preserve"> </t>
        </is>
      </c>
    </row>
    <row r="8">
      <c r="A8" s="4" t="inlineStr">
        <is>
          <t>Thereafter</t>
        </is>
      </c>
      <c r="B8" s="5" t="n">
        <v>1765644</v>
      </c>
      <c r="C8" s="4" t="inlineStr">
        <is>
          <t xml:space="preserve"> </t>
        </is>
      </c>
    </row>
    <row r="9">
      <c r="A9" s="4" t="inlineStr">
        <is>
          <t>Intangible assets</t>
        </is>
      </c>
      <c r="B9" s="7" t="n">
        <v>3654183</v>
      </c>
      <c r="C9" s="7" t="n">
        <v>3909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127578</v>
      </c>
      <c r="C4" s="7" t="n">
        <v>127577</v>
      </c>
      <c r="D4" s="7" t="n">
        <v>255155</v>
      </c>
      <c r="E4" s="7" t="n">
        <v>2551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4641593</v>
      </c>
      <c r="C4" s="7" t="n">
        <v>4258430</v>
      </c>
      <c r="D4" s="7" t="n">
        <v>9148677</v>
      </c>
      <c r="E4" s="7" t="n">
        <v>844526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638614</v>
      </c>
      <c r="C6" s="5" t="n">
        <v>1667997</v>
      </c>
      <c r="D6" s="5" t="n">
        <v>3246054</v>
      </c>
      <c r="E6" s="5" t="n">
        <v>3208991</v>
      </c>
    </row>
    <row r="7">
      <c r="A7" s="4" t="inlineStr">
        <is>
          <t>Gross profit</t>
        </is>
      </c>
      <c r="B7" s="5" t="n">
        <v>3002979</v>
      </c>
      <c r="C7" s="5" t="n">
        <v>2590433</v>
      </c>
      <c r="D7" s="5" t="n">
        <v>5902623</v>
      </c>
      <c r="E7" s="5" t="n">
        <v>523627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2025796</v>
      </c>
      <c r="C9" s="5" t="n">
        <v>1561939</v>
      </c>
      <c r="D9" s="5" t="n">
        <v>4154289</v>
      </c>
      <c r="E9" s="5" t="n">
        <v>3116550</v>
      </c>
    </row>
    <row r="10">
      <c r="A10" s="4" t="inlineStr">
        <is>
          <t>Sales and marketing</t>
        </is>
      </c>
      <c r="B10" s="5" t="n">
        <v>530439</v>
      </c>
      <c r="C10" s="5" t="n">
        <v>492303</v>
      </c>
      <c r="D10" s="5" t="n">
        <v>1072060</v>
      </c>
      <c r="E10" s="5" t="n">
        <v>1071814</v>
      </c>
    </row>
    <row r="11">
      <c r="A11" s="4" t="inlineStr">
        <is>
          <t>Depreciation and amortization</t>
        </is>
      </c>
      <c r="B11" s="5" t="n">
        <v>274638</v>
      </c>
      <c r="C11" s="5" t="n">
        <v>239803</v>
      </c>
      <c r="D11" s="5" t="n">
        <v>538648</v>
      </c>
      <c r="E11" s="5" t="n">
        <v>467521</v>
      </c>
    </row>
    <row r="12">
      <c r="A12" s="4" t="inlineStr">
        <is>
          <t>Total operating expenses</t>
        </is>
      </c>
      <c r="B12" s="5" t="n">
        <v>2830873</v>
      </c>
      <c r="C12" s="5" t="n">
        <v>2294045</v>
      </c>
      <c r="D12" s="5" t="n">
        <v>5764997</v>
      </c>
      <c r="E12" s="5" t="n">
        <v>4655885</v>
      </c>
    </row>
    <row r="13">
      <c r="A13" s="4" t="inlineStr">
        <is>
          <t>Income from operations</t>
        </is>
      </c>
      <c r="B13" s="5" t="n">
        <v>172106</v>
      </c>
      <c r="C13" s="5" t="n">
        <v>296388</v>
      </c>
      <c r="D13" s="5" t="n">
        <v>137626</v>
      </c>
      <c r="E13" s="5" t="n">
        <v>580387</v>
      </c>
    </row>
    <row r="14">
      <c r="A14" s="4" t="inlineStr">
        <is>
          <t>Interest expense, net</t>
        </is>
      </c>
      <c r="B14" s="5" t="n">
        <v>-97056</v>
      </c>
      <c r="C14" s="5" t="n">
        <v>-160654</v>
      </c>
      <c r="D14" s="5" t="n">
        <v>-237290</v>
      </c>
      <c r="E14" s="5" t="n">
        <v>-332090</v>
      </c>
    </row>
    <row r="15">
      <c r="A15" s="4" t="inlineStr">
        <is>
          <t>Net income (loss)</t>
        </is>
      </c>
      <c r="B15" s="7" t="n">
        <v>75050</v>
      </c>
      <c r="C15" s="7" t="n">
        <v>135734</v>
      </c>
      <c r="D15" s="7" t="n">
        <v>-99664</v>
      </c>
      <c r="E15" s="7" t="n">
        <v>248297</v>
      </c>
    </row>
    <row r="16">
      <c r="A16" s="4" t="inlineStr">
        <is>
          <t>Basic net income (loss) per share:</t>
        </is>
      </c>
      <c r="B16" s="8" t="n">
        <v>0.02</v>
      </c>
      <c r="C16" s="8" t="n">
        <v>0.03</v>
      </c>
      <c r="D16" s="8" t="n">
        <v>-0.02</v>
      </c>
      <c r="E16" s="8" t="n">
        <v>0.06</v>
      </c>
    </row>
    <row r="17">
      <c r="A17" s="4" t="inlineStr">
        <is>
          <t>Diluted net income (loss) per share:</t>
        </is>
      </c>
      <c r="B17" s="8" t="n">
        <v>0.02</v>
      </c>
      <c r="C17" s="8" t="n">
        <v>0.03</v>
      </c>
      <c r="D17" s="8" t="n">
        <v>-0.02</v>
      </c>
      <c r="E17" s="8" t="n">
        <v>0.06</v>
      </c>
    </row>
    <row r="18">
      <c r="A18" s="4" t="inlineStr">
        <is>
          <t>Weighted average number of common shares outstanding - basic</t>
        </is>
      </c>
      <c r="B18" s="5" t="n">
        <v>4229518</v>
      </c>
      <c r="C18" s="5" t="n">
        <v>4073757</v>
      </c>
      <c r="D18" s="5" t="n">
        <v>4171570</v>
      </c>
      <c r="E18" s="5" t="n">
        <v>4073757</v>
      </c>
    </row>
    <row r="19">
      <c r="A19" s="4" t="inlineStr">
        <is>
          <t>Weighted average number of common shares outstanding - diluted</t>
        </is>
      </c>
      <c r="B19" s="5" t="n">
        <v>4722063</v>
      </c>
      <c r="C19" s="5" t="n">
        <v>4073757</v>
      </c>
      <c r="D19" s="5" t="n">
        <v>4171570</v>
      </c>
      <c r="E19" s="5" t="n">
        <v>4073757</v>
      </c>
    </row>
    <row r="20">
      <c r="A20" s="4" t="inlineStr">
        <is>
          <t>Sale of Software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7" t="n">
        <v>14933</v>
      </c>
      <c r="C22" s="7" t="n">
        <v>63646</v>
      </c>
      <c r="D22" s="7" t="n">
        <v>20712</v>
      </c>
      <c r="E22" s="7" t="n">
        <v>78939</v>
      </c>
    </row>
    <row r="23">
      <c r="A23" s="3" t="inlineStr">
        <is>
          <t>Cost of revenues:</t>
        </is>
      </c>
      <c r="B23" s="4" t="inlineStr">
        <is>
          <t xml:space="preserve"> </t>
        </is>
      </c>
      <c r="C23" s="4" t="inlineStr">
        <is>
          <t xml:space="preserve"> </t>
        </is>
      </c>
      <c r="D23" s="4" t="inlineStr">
        <is>
          <t xml:space="preserve"> </t>
        </is>
      </c>
      <c r="E23" s="4" t="inlineStr">
        <is>
          <t xml:space="preserve"> </t>
        </is>
      </c>
    </row>
    <row r="24">
      <c r="A24" s="4" t="inlineStr">
        <is>
          <t>Total cost of revenues</t>
        </is>
      </c>
      <c r="B24" s="5" t="n">
        <v>1125</v>
      </c>
      <c r="C24" s="5" t="n">
        <v>7344</v>
      </c>
      <c r="D24" s="5" t="n">
        <v>6190</v>
      </c>
      <c r="E24" s="5" t="n">
        <v>15525</v>
      </c>
    </row>
    <row r="25">
      <c r="A25" s="4" t="inlineStr">
        <is>
          <t>Software as a Service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1400591</v>
      </c>
      <c r="C27" s="5" t="n">
        <v>1277918</v>
      </c>
      <c r="D27" s="5" t="n">
        <v>2805744</v>
      </c>
      <c r="E27" s="5" t="n">
        <v>2516350</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Total cost of revenues</t>
        </is>
      </c>
      <c r="B29" s="5" t="n">
        <v>217586</v>
      </c>
      <c r="C29" s="5" t="n">
        <v>258382</v>
      </c>
      <c r="D29" s="5" t="n">
        <v>433578</v>
      </c>
      <c r="E29" s="5" t="n">
        <v>479022</v>
      </c>
    </row>
    <row r="30">
      <c r="A30" s="4" t="inlineStr">
        <is>
          <t>Software Maintenance Service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53966</v>
      </c>
      <c r="C32" s="5" t="n">
        <v>349139</v>
      </c>
      <c r="D32" s="5" t="n">
        <v>711949</v>
      </c>
      <c r="E32" s="5" t="n">
        <v>698681</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5" t="n">
        <v>13364</v>
      </c>
      <c r="C34" s="5" t="n">
        <v>15117</v>
      </c>
      <c r="D34" s="5" t="n">
        <v>29074</v>
      </c>
      <c r="E34" s="5" t="n">
        <v>31833</v>
      </c>
    </row>
    <row r="35">
      <c r="A35" s="4" t="inlineStr">
        <is>
          <t>Professional Servic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62358</v>
      </c>
      <c r="C37" s="5" t="n">
        <v>2298316</v>
      </c>
      <c r="D37" s="5" t="n">
        <v>5142036</v>
      </c>
      <c r="E37" s="5" t="n">
        <v>4597605</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Total cost of revenues</t>
        </is>
      </c>
      <c r="B39" s="5" t="n">
        <v>1344541</v>
      </c>
      <c r="C39" s="5" t="n">
        <v>1307341</v>
      </c>
      <c r="D39" s="5" t="n">
        <v>2628604</v>
      </c>
      <c r="E39" s="5" t="n">
        <v>2494457</v>
      </c>
    </row>
    <row r="40">
      <c r="A40" s="4" t="inlineStr">
        <is>
          <t>Storage and Retrieval Services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09745</v>
      </c>
      <c r="C42" s="5" t="n">
        <v>269411</v>
      </c>
      <c r="D42" s="5" t="n">
        <v>468236</v>
      </c>
      <c r="E42" s="5" t="n">
        <v>553688</v>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Total cost of revenues</t>
        </is>
      </c>
      <c r="B44" s="7" t="n">
        <v>61998</v>
      </c>
      <c r="C44" s="7" t="n">
        <v>79813</v>
      </c>
      <c r="D44" s="7" t="n">
        <v>148608</v>
      </c>
      <c r="E44" s="7" t="n">
        <v>188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s>
  <sheetData>
    <row r="1">
      <c r="A1" s="1" t="inlineStr">
        <is>
          <t>Fair Value Measurements (Details Narrative) - USD ($)</t>
        </is>
      </c>
      <c r="C1" s="2" t="inlineStr">
        <is>
          <t>1 Months Ended</t>
        </is>
      </c>
      <c r="D1" s="2" t="inlineStr">
        <is>
          <t>6 Months Ended</t>
        </is>
      </c>
    </row>
    <row r="2">
      <c r="B2" s="2" t="inlineStr">
        <is>
          <t>Jun. 30, 2024</t>
        </is>
      </c>
      <c r="C2" s="2" t="inlineStr">
        <is>
          <t>Jan. 31,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inal earnout liability</t>
        </is>
      </c>
      <c r="B4" s="7" t="n">
        <v>0</v>
      </c>
      <c r="C4" s="7" t="n">
        <v>700000</v>
      </c>
      <c r="D4" s="4" t="inlineStr">
        <is>
          <t xml:space="preserve"> </t>
        </is>
      </c>
      <c r="E4" s="7" t="n">
        <v>7000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Computer hardware and purchased software</t>
        </is>
      </c>
      <c r="B3" s="7" t="n">
        <v>1633177</v>
      </c>
      <c r="C3" s="7" t="n">
        <v>1437023</v>
      </c>
    </row>
    <row r="4">
      <c r="A4" s="4" t="inlineStr">
        <is>
          <t>Leasehold improvements</t>
        </is>
      </c>
      <c r="B4" s="5" t="n">
        <v>395919</v>
      </c>
      <c r="C4" s="5" t="n">
        <v>395919</v>
      </c>
    </row>
    <row r="5">
      <c r="A5" s="4" t="inlineStr">
        <is>
          <t>Furniture and fixtures</t>
        </is>
      </c>
      <c r="B5" s="5" t="n">
        <v>324296</v>
      </c>
      <c r="C5" s="5" t="n">
        <v>324296</v>
      </c>
    </row>
    <row r="6">
      <c r="A6" s="4" t="inlineStr">
        <is>
          <t>Property and equipment, gross</t>
        </is>
      </c>
      <c r="B6" s="5" t="n">
        <v>2353392</v>
      </c>
      <c r="C6" s="5" t="n">
        <v>2157238</v>
      </c>
    </row>
    <row r="7">
      <c r="A7" s="4" t="inlineStr">
        <is>
          <t>Less: accumulated depreciation</t>
        </is>
      </c>
      <c r="B7" s="5" t="n">
        <v>-1354116</v>
      </c>
      <c r="C7" s="5" t="n">
        <v>-1232981</v>
      </c>
    </row>
    <row r="8">
      <c r="A8" s="4" t="inlineStr">
        <is>
          <t>Property and equipment, net</t>
        </is>
      </c>
      <c r="B8" s="7" t="n">
        <v>999276</v>
      </c>
      <c r="C8" s="7" t="n">
        <v>9242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63321</v>
      </c>
      <c r="C4" s="7" t="n">
        <v>64675</v>
      </c>
      <c r="D4" s="7" t="n">
        <v>125149</v>
      </c>
      <c r="E4" s="7" t="n">
        <v>1266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Notes Payable (Details) - USD ($)</t>
        </is>
      </c>
      <c r="B1" s="2" t="inlineStr">
        <is>
          <t>6 Months Ended</t>
        </is>
      </c>
    </row>
    <row r="2">
      <c r="B2" s="2" t="inlineStr">
        <is>
          <t>Jun. 30, 2024</t>
        </is>
      </c>
      <c r="C2" s="2" t="inlineStr">
        <is>
          <t>Dec. 31, 2023</t>
        </is>
      </c>
    </row>
    <row r="3">
      <c r="A3" s="4" t="inlineStr">
        <is>
          <t>Nonrelated Party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Long-term portion of notes payable</t>
        </is>
      </c>
      <c r="B5" s="7" t="n">
        <v>1467312</v>
      </c>
      <c r="C5" s="7" t="n">
        <v>2209242</v>
      </c>
    </row>
    <row r="6">
      <c r="A6" s="4" t="inlineStr">
        <is>
          <t>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ng-term portion of notes payable</t>
        </is>
      </c>
      <c r="B8" s="5" t="n">
        <v>572063</v>
      </c>
      <c r="C8" s="5" t="n">
        <v>560602</v>
      </c>
    </row>
    <row r="9">
      <c r="A9" s="4" t="inlineStr">
        <is>
          <t>2022 Unrelated Notes [Member] | Nonrelated Party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 – “2022 Related Note”</t>
        </is>
      </c>
      <c r="B11" s="5" t="n">
        <v>1539500</v>
      </c>
      <c r="C11" s="5" t="n">
        <v>2364500</v>
      </c>
    </row>
    <row r="12">
      <c r="A12" s="4" t="inlineStr">
        <is>
          <t>Less unamortized debt issuance costs</t>
        </is>
      </c>
      <c r="B12" s="5" t="n">
        <v>-72188</v>
      </c>
      <c r="C12" s="5" t="n">
        <v>-155258</v>
      </c>
    </row>
    <row r="13">
      <c r="A13" s="4" t="inlineStr">
        <is>
          <t>Long-term portion of notes payable</t>
        </is>
      </c>
      <c r="B13" s="5" t="n">
        <v>1467312</v>
      </c>
      <c r="C13" s="5" t="n">
        <v>2209242</v>
      </c>
    </row>
    <row r="14">
      <c r="A14" s="4" t="inlineStr">
        <is>
          <t>Subordinated notes payable</t>
        </is>
      </c>
      <c r="B14" s="7" t="n">
        <v>1539500</v>
      </c>
      <c r="C14" s="4" t="inlineStr">
        <is>
          <t xml:space="preserve"> </t>
        </is>
      </c>
    </row>
    <row r="15">
      <c r="A15" s="4" t="inlineStr">
        <is>
          <t>Issue date</t>
        </is>
      </c>
      <c r="B15" s="4" t="inlineStr">
        <is>
          <t>Apr.  01,  2022</t>
        </is>
      </c>
      <c r="C15" s="4" t="inlineStr">
        <is>
          <t xml:space="preserve"> </t>
        </is>
      </c>
    </row>
    <row r="16">
      <c r="A16" s="4" t="inlineStr">
        <is>
          <t>Interest rate</t>
        </is>
      </c>
      <c r="B16" s="9" t="n">
        <v>0.12</v>
      </c>
      <c r="C16" s="4" t="inlineStr">
        <is>
          <t xml:space="preserve"> </t>
        </is>
      </c>
    </row>
    <row r="17">
      <c r="A17" s="4" t="inlineStr">
        <is>
          <t>Interest due</t>
        </is>
      </c>
      <c r="B17" s="4" t="inlineStr">
        <is>
          <t>Quarterly</t>
        </is>
      </c>
      <c r="C17" s="4" t="inlineStr">
        <is>
          <t xml:space="preserve"> </t>
        </is>
      </c>
    </row>
    <row r="18">
      <c r="A18" s="4" t="inlineStr">
        <is>
          <t>Principal due</t>
        </is>
      </c>
      <c r="B18" s="4" t="inlineStr">
        <is>
          <t>Dec. 31,  2025</t>
        </is>
      </c>
      <c r="C18" s="4" t="inlineStr">
        <is>
          <t xml:space="preserve"> </t>
        </is>
      </c>
    </row>
    <row r="19">
      <c r="A19" s="4" t="inlineStr">
        <is>
          <t>2022 Related Notes [Member] | Related Party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tes payable – “2022 Related Note”</t>
        </is>
      </c>
      <c r="B21" s="7" t="n">
        <v>600000</v>
      </c>
      <c r="C21" s="5" t="n">
        <v>600000</v>
      </c>
    </row>
    <row r="22">
      <c r="A22" s="4" t="inlineStr">
        <is>
          <t>Less unamortized debt issuance costs</t>
        </is>
      </c>
      <c r="B22" s="5" t="n">
        <v>-27937</v>
      </c>
      <c r="C22" s="5" t="n">
        <v>-39398</v>
      </c>
    </row>
    <row r="23">
      <c r="A23" s="4" t="inlineStr">
        <is>
          <t>Long-term portion of notes payable</t>
        </is>
      </c>
      <c r="B23" s="7" t="n">
        <v>572063</v>
      </c>
      <c r="C23" s="7" t="n">
        <v>560602</v>
      </c>
    </row>
    <row r="24">
      <c r="A24" s="4" t="inlineStr">
        <is>
          <t>Issue date</t>
        </is>
      </c>
      <c r="B24" s="4" t="inlineStr">
        <is>
          <t>Apr.  01,  2022</t>
        </is>
      </c>
      <c r="C24" s="4" t="inlineStr">
        <is>
          <t xml:space="preserve"> </t>
        </is>
      </c>
    </row>
    <row r="25">
      <c r="A25" s="4" t="inlineStr">
        <is>
          <t>Interest rate</t>
        </is>
      </c>
      <c r="B25" s="9" t="n">
        <v>0.12</v>
      </c>
      <c r="C25" s="4" t="inlineStr">
        <is>
          <t xml:space="preserve"> </t>
        </is>
      </c>
    </row>
    <row r="26">
      <c r="A26" s="4" t="inlineStr">
        <is>
          <t>Interest due</t>
        </is>
      </c>
      <c r="B26" s="4" t="inlineStr">
        <is>
          <t>Quarterly</t>
        </is>
      </c>
      <c r="C26" s="4" t="inlineStr">
        <is>
          <t xml:space="preserve"> </t>
        </is>
      </c>
    </row>
    <row r="27">
      <c r="A27" s="4" t="inlineStr">
        <is>
          <t>Principal due</t>
        </is>
      </c>
      <c r="B27" s="4" t="inlineStr">
        <is>
          <t>Dec. 31,  2025</t>
        </is>
      </c>
      <c r="C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Notes Payable – Unrelated Par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7" t="n">
        <v>0</v>
      </c>
      <c r="C4" s="4" t="inlineStr">
        <is>
          <t xml:space="preserve"> </t>
        </is>
      </c>
      <c r="D4" s="7" t="n">
        <v>0</v>
      </c>
      <c r="E4" s="4" t="inlineStr">
        <is>
          <t xml:space="preserve"> </t>
        </is>
      </c>
      <c r="F4" s="7" t="n">
        <v>0</v>
      </c>
    </row>
    <row r="5">
      <c r="A5" s="4" t="inlineStr">
        <is>
          <t>Non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uture minimum payments, unrelated party Jun 30, 2026</t>
        </is>
      </c>
      <c r="B7" s="5" t="n">
        <v>1539500</v>
      </c>
      <c r="C7" s="4" t="inlineStr">
        <is>
          <t xml:space="preserve"> </t>
        </is>
      </c>
      <c r="D7" s="5" t="n">
        <v>1539500</v>
      </c>
      <c r="E7" s="4" t="inlineStr">
        <is>
          <t xml:space="preserve"> </t>
        </is>
      </c>
      <c r="F7" s="4" t="inlineStr">
        <is>
          <t xml:space="preserve"> </t>
        </is>
      </c>
    </row>
    <row r="8">
      <c r="A8" s="4" t="inlineStr">
        <is>
          <t>Interest expense</t>
        </is>
      </c>
      <c r="B8" s="7" t="n">
        <v>83159</v>
      </c>
      <c r="C8" s="7" t="n">
        <v>136136</v>
      </c>
      <c r="D8" s="7" t="n">
        <v>207884</v>
      </c>
      <c r="E8" s="7" t="n">
        <v>287741</v>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Notes Payable - Related Par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7" t="n">
        <v>0</v>
      </c>
      <c r="C4" s="4" t="inlineStr">
        <is>
          <t xml:space="preserve"> </t>
        </is>
      </c>
      <c r="D4" s="7" t="n">
        <v>0</v>
      </c>
      <c r="E4" s="4" t="inlineStr">
        <is>
          <t xml:space="preserve"> </t>
        </is>
      </c>
      <c r="F4" s="7" t="n">
        <v>0</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interest</t>
        </is>
      </c>
      <c r="B7" s="5" t="n">
        <v>0</v>
      </c>
      <c r="C7" s="4" t="inlineStr">
        <is>
          <t xml:space="preserve"> </t>
        </is>
      </c>
      <c r="D7" s="5" t="n">
        <v>0</v>
      </c>
      <c r="E7" s="4" t="inlineStr">
        <is>
          <t xml:space="preserve"> </t>
        </is>
      </c>
      <c r="F7" s="7" t="n">
        <v>0</v>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uture minimum payments, related party June 30, 2026</t>
        </is>
      </c>
      <c r="B10" s="5" t="n">
        <v>600000</v>
      </c>
      <c r="C10" s="4" t="inlineStr">
        <is>
          <t xml:space="preserve"> </t>
        </is>
      </c>
      <c r="D10" s="5" t="n">
        <v>600000</v>
      </c>
      <c r="E10" s="4" t="inlineStr">
        <is>
          <t xml:space="preserve"> </t>
        </is>
      </c>
      <c r="F10" s="4" t="inlineStr">
        <is>
          <t xml:space="preserve"> </t>
        </is>
      </c>
    </row>
    <row r="11">
      <c r="A11" s="4" t="inlineStr">
        <is>
          <t>Interest expense</t>
        </is>
      </c>
      <c r="B11" s="7" t="n">
        <v>22656</v>
      </c>
      <c r="C11" s="7" t="n">
        <v>25880</v>
      </c>
      <c r="D11" s="7" t="n">
        <v>47461</v>
      </c>
      <c r="E11" s="7" t="n">
        <v>51759</v>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Schedule of Operating Lease (Details)</t>
        </is>
      </c>
      <c r="B1" s="2" t="inlineStr">
        <is>
          <t>6 Months Ended</t>
        </is>
      </c>
    </row>
    <row r="2">
      <c r="B2" s="2" t="inlineStr">
        <is>
          <t>Jun. 30, 2024 USD ($) ft²</t>
        </is>
      </c>
    </row>
    <row r="3">
      <c r="A3" s="3" t="inlineStr">
        <is>
          <t>Product Liability Contingency [Line Items]</t>
        </is>
      </c>
      <c r="B3" s="4" t="inlineStr">
        <is>
          <t xml:space="preserve"> </t>
        </is>
      </c>
    </row>
    <row r="4">
      <c r="A4" s="4" t="inlineStr">
        <is>
          <t>Vehichle rent expense</t>
        </is>
      </c>
      <c r="B4" s="7" t="n">
        <v>4901</v>
      </c>
    </row>
    <row r="5">
      <c r="A5" s="4" t="inlineStr">
        <is>
          <t>Lease expiry</t>
        </is>
      </c>
      <c r="B5" s="4" t="inlineStr">
        <is>
          <t>September 30, 2028</t>
        </is>
      </c>
    </row>
    <row r="6">
      <c r="A6" s="4" t="inlineStr">
        <is>
          <t>Columbus OH [Member]</t>
        </is>
      </c>
      <c r="B6" s="4" t="inlineStr">
        <is>
          <t xml:space="preserve"> </t>
        </is>
      </c>
    </row>
    <row r="7">
      <c r="A7" s="3" t="inlineStr">
        <is>
          <t>Product Liability Contingency [Line Items]</t>
        </is>
      </c>
      <c r="B7" s="4" t="inlineStr">
        <is>
          <t xml:space="preserve"> </t>
        </is>
      </c>
    </row>
    <row r="8">
      <c r="A8" s="4" t="inlineStr">
        <is>
          <t>Land | ft²</t>
        </is>
      </c>
      <c r="B8" s="5" t="n">
        <v>6000</v>
      </c>
    </row>
    <row r="9">
      <c r="A9" s="4" t="inlineStr">
        <is>
          <t>Vehichle rent expense</t>
        </is>
      </c>
      <c r="B9" s="7" t="n">
        <v>5250</v>
      </c>
    </row>
    <row r="10">
      <c r="A10" s="4" t="inlineStr">
        <is>
          <t>Lease expiry</t>
        </is>
      </c>
      <c r="B10" s="4" t="inlineStr">
        <is>
          <t>December 31, 2028</t>
        </is>
      </c>
    </row>
    <row r="11">
      <c r="A11" s="4" t="inlineStr">
        <is>
          <t>Madison Heights MI [Member]</t>
        </is>
      </c>
      <c r="B11" s="4" t="inlineStr">
        <is>
          <t xml:space="preserve"> </t>
        </is>
      </c>
    </row>
    <row r="12">
      <c r="A12" s="3" t="inlineStr">
        <is>
          <t>Product Liability Contingency [Line Items]</t>
        </is>
      </c>
      <c r="B12" s="4" t="inlineStr">
        <is>
          <t xml:space="preserve"> </t>
        </is>
      </c>
    </row>
    <row r="13">
      <c r="A13" s="4" t="inlineStr">
        <is>
          <t>Land | ft²</t>
        </is>
      </c>
      <c r="B13" s="5" t="n">
        <v>36000</v>
      </c>
    </row>
    <row r="14">
      <c r="A14" s="4" t="inlineStr">
        <is>
          <t>Vehichle rent expense</t>
        </is>
      </c>
      <c r="B14" s="7" t="n">
        <v>44048</v>
      </c>
    </row>
    <row r="15">
      <c r="A15" s="4" t="inlineStr">
        <is>
          <t>Lease expiry</t>
        </is>
      </c>
      <c r="B15" s="4" t="inlineStr">
        <is>
          <t>August 31, 2026</t>
        </is>
      </c>
    </row>
    <row r="16">
      <c r="A16" s="4" t="inlineStr">
        <is>
          <t>Sterling Heights MI [Member]</t>
        </is>
      </c>
      <c r="B16" s="4" t="inlineStr">
        <is>
          <t xml:space="preserve"> </t>
        </is>
      </c>
    </row>
    <row r="17">
      <c r="A17" s="3" t="inlineStr">
        <is>
          <t>Product Liability Contingency [Line Items]</t>
        </is>
      </c>
      <c r="B17" s="4" t="inlineStr">
        <is>
          <t xml:space="preserve"> </t>
        </is>
      </c>
    </row>
    <row r="18">
      <c r="A18" s="4" t="inlineStr">
        <is>
          <t>Land | ft²</t>
        </is>
      </c>
      <c r="B18" s="5" t="n">
        <v>37000</v>
      </c>
    </row>
    <row r="19">
      <c r="A19" s="4" t="inlineStr">
        <is>
          <t>Vehichle rent expense</t>
        </is>
      </c>
      <c r="B19" s="7" t="n">
        <v>21692</v>
      </c>
    </row>
    <row r="20">
      <c r="A20" s="4" t="inlineStr">
        <is>
          <t>Lease expiry</t>
        </is>
      </c>
      <c r="B20" s="4" t="inlineStr">
        <is>
          <t>April 30, 2028</t>
        </is>
      </c>
    </row>
    <row r="21">
      <c r="A21" s="4" t="inlineStr">
        <is>
          <t>Traverse City MI [Member]</t>
        </is>
      </c>
      <c r="B21" s="4" t="inlineStr">
        <is>
          <t xml:space="preserve"> </t>
        </is>
      </c>
    </row>
    <row r="22">
      <c r="A22" s="3" t="inlineStr">
        <is>
          <t>Product Liability Contingency [Line Items]</t>
        </is>
      </c>
      <c r="B22" s="4" t="inlineStr">
        <is>
          <t xml:space="preserve"> </t>
        </is>
      </c>
    </row>
    <row r="23">
      <c r="A23" s="4" t="inlineStr">
        <is>
          <t>Land | ft²</t>
        </is>
      </c>
      <c r="B23" s="5" t="n">
        <v>5200</v>
      </c>
    </row>
    <row r="24">
      <c r="A24" s="4" t="inlineStr">
        <is>
          <t>Vehichle rent expense</t>
        </is>
      </c>
      <c r="B24" s="7" t="n">
        <v>5100</v>
      </c>
    </row>
    <row r="25">
      <c r="A25" s="4" t="inlineStr">
        <is>
          <t>Lease expiry</t>
        </is>
      </c>
      <c r="B25" s="4" t="inlineStr">
        <is>
          <t>January 31, 2026</t>
        </is>
      </c>
    </row>
    <row r="26">
      <c r="A26" s="4" t="inlineStr">
        <is>
          <t>Madison Heights MI Temporary Space [Member]</t>
        </is>
      </c>
      <c r="B26" s="4" t="inlineStr">
        <is>
          <t xml:space="preserve"> </t>
        </is>
      </c>
    </row>
    <row r="27">
      <c r="A27" s="3" t="inlineStr">
        <is>
          <t>Product Liability Contingency [Line Items]</t>
        </is>
      </c>
      <c r="B27" s="4" t="inlineStr">
        <is>
          <t xml:space="preserve"> </t>
        </is>
      </c>
    </row>
    <row r="28">
      <c r="A28" s="4" t="inlineStr">
        <is>
          <t>Land | ft²</t>
        </is>
      </c>
      <c r="B28" s="5" t="n">
        <v>3200</v>
      </c>
    </row>
    <row r="29">
      <c r="A29" s="4" t="inlineStr">
        <is>
          <t>Vehichle rent expense</t>
        </is>
      </c>
      <c r="B29" s="7" t="n">
        <v>1605</v>
      </c>
    </row>
    <row r="30">
      <c r="A30" s="4" t="inlineStr">
        <is>
          <t>Lease expiry</t>
        </is>
      </c>
      <c r="B30" s="4" t="inlineStr">
        <is>
          <t>month to month</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uture Rental Payment for Operating Lease (Details)</t>
        </is>
      </c>
      <c r="B1" s="2" t="inlineStr">
        <is>
          <t>Jun. 30, 2024 USD ($)</t>
        </is>
      </c>
    </row>
    <row r="2">
      <c r="A2" s="3" t="inlineStr">
        <is>
          <t>Finance Lease, Liability, to be Paid, Fiscal Year Maturity [Abstract]</t>
        </is>
      </c>
      <c r="B2" s="4" t="inlineStr">
        <is>
          <t xml:space="preserve"> </t>
        </is>
      </c>
    </row>
    <row r="3">
      <c r="A3" s="4" t="inlineStr">
        <is>
          <t>Finance lease, 2025</t>
        </is>
      </c>
      <c r="B3" s="7" t="n">
        <v>89954</v>
      </c>
    </row>
    <row r="4">
      <c r="A4" s="4" t="inlineStr">
        <is>
          <t>Finance lease, 2026</t>
        </is>
      </c>
      <c r="B4" s="5" t="n">
        <v>89954</v>
      </c>
    </row>
    <row r="5">
      <c r="A5" s="4" t="inlineStr">
        <is>
          <t>Finance lease, 2027</t>
        </is>
      </c>
      <c r="B5" s="5" t="n">
        <v>71204</v>
      </c>
    </row>
    <row r="6">
      <c r="A6" s="4" t="inlineStr">
        <is>
          <t>Finance lease, 2028</t>
        </is>
      </c>
      <c r="B6" s="5" t="n">
        <v>63855</v>
      </c>
    </row>
    <row r="7">
      <c r="A7" s="4" t="inlineStr">
        <is>
          <t>Finance lease, 2029</t>
        </is>
      </c>
      <c r="B7" s="5" t="n">
        <v>39194</v>
      </c>
    </row>
    <row r="8">
      <c r="A8" s="4" t="inlineStr">
        <is>
          <t>Thereafter</t>
        </is>
      </c>
      <c r="B8" s="5" t="n">
        <v>1883</v>
      </c>
    </row>
    <row r="9">
      <c r="A9" s="4" t="inlineStr">
        <is>
          <t>Finance lease, Less Imputed interest</t>
        </is>
      </c>
      <c r="B9" s="5" t="n">
        <v>-70554</v>
      </c>
    </row>
    <row r="10">
      <c r="A10" s="4" t="inlineStr">
        <is>
          <t>Finance Lease</t>
        </is>
      </c>
      <c r="B10" s="5" t="n">
        <v>285490</v>
      </c>
    </row>
    <row r="11">
      <c r="A11" s="3" t="inlineStr">
        <is>
          <t>Lessee, Operating Lease, Liability, to be Paid, Fiscal Year Maturity [Abstract]</t>
        </is>
      </c>
      <c r="B11" s="4" t="inlineStr">
        <is>
          <t xml:space="preserve"> </t>
        </is>
      </c>
    </row>
    <row r="12">
      <c r="A12" s="4" t="inlineStr">
        <is>
          <t>Operating leases, 2025</t>
        </is>
      </c>
      <c r="B12" s="5" t="n">
        <v>957371</v>
      </c>
    </row>
    <row r="13">
      <c r="A13" s="4" t="inlineStr">
        <is>
          <t>Operating leases, 2026</t>
        </is>
      </c>
      <c r="B13" s="5" t="n">
        <v>936852</v>
      </c>
    </row>
    <row r="14">
      <c r="A14" s="4" t="inlineStr">
        <is>
          <t>Operating leases, 2027</t>
        </is>
      </c>
      <c r="B14" s="5" t="n">
        <v>443008</v>
      </c>
    </row>
    <row r="15">
      <c r="A15" s="4" t="inlineStr">
        <is>
          <t>Operating leases, 2028</t>
        </is>
      </c>
      <c r="B15" s="5" t="n">
        <v>311010</v>
      </c>
    </row>
    <row r="16">
      <c r="A16" s="4" t="inlineStr">
        <is>
          <t>Operating leases, 2029</t>
        </is>
      </c>
      <c r="B16" s="5" t="n">
        <v>35100</v>
      </c>
    </row>
    <row r="17">
      <c r="A17" s="4" t="inlineStr">
        <is>
          <t>Thereafter</t>
        </is>
      </c>
      <c r="B17" s="4" t="inlineStr">
        <is>
          <t xml:space="preserve"> </t>
        </is>
      </c>
    </row>
    <row r="18">
      <c r="A18" s="4" t="inlineStr">
        <is>
          <t>Operating Lease, less imputed interest</t>
        </is>
      </c>
      <c r="B18" s="5" t="n">
        <v>-288511</v>
      </c>
    </row>
    <row r="19">
      <c r="A19" s="4" t="inlineStr">
        <is>
          <t>Operating Leases</t>
        </is>
      </c>
      <c r="B19" s="7" t="n">
        <v>23948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ummary of Components of Lease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mortization of ROU asset</t>
        </is>
      </c>
      <c r="B4" s="7" t="n">
        <v>18186</v>
      </c>
      <c r="C4" s="7" t="n">
        <v>8252</v>
      </c>
      <c r="D4" s="7" t="n">
        <v>34954</v>
      </c>
      <c r="E4" s="7" t="n">
        <v>14959</v>
      </c>
    </row>
    <row r="5">
      <c r="A5" s="4" t="inlineStr">
        <is>
          <t>Interest on lease liabilities</t>
        </is>
      </c>
      <c r="B5" s="5" t="n">
        <v>6958</v>
      </c>
      <c r="C5" s="5" t="n">
        <v>3594</v>
      </c>
      <c r="D5" s="5" t="n">
        <v>13426</v>
      </c>
      <c r="E5" s="5" t="n">
        <v>6426</v>
      </c>
    </row>
    <row r="6">
      <c r="A6" s="4" t="inlineStr">
        <is>
          <t>Operating lease expense</t>
        </is>
      </c>
      <c r="B6" s="5" t="n">
        <v>235039</v>
      </c>
      <c r="C6" s="5" t="n">
        <v>238864</v>
      </c>
      <c r="D6" s="5" t="n">
        <v>469478</v>
      </c>
      <c r="E6" s="5" t="n">
        <v>476312</v>
      </c>
    </row>
    <row r="7">
      <c r="A7" s="4" t="inlineStr">
        <is>
          <t>Short-term lease expense</t>
        </is>
      </c>
      <c r="B7" s="7" t="n">
        <v>4814</v>
      </c>
      <c r="C7" s="7" t="n">
        <v>4814</v>
      </c>
      <c r="D7" s="7" t="n">
        <v>9627</v>
      </c>
      <c r="E7" s="7" t="n">
        <v>96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3" customWidth="1" min="2" max="2"/>
    <col width="25" customWidth="1" min="3" max="3"/>
  </cols>
  <sheetData>
    <row r="1">
      <c r="A1" s="1" t="inlineStr">
        <is>
          <t>Schedule of Additional Information Pertaining to Leases (Details) - USD ($)</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Financing cash flows from finance leases (interest)</t>
        </is>
      </c>
      <c r="B4" s="7" t="n">
        <v>13426</v>
      </c>
      <c r="C4" s="7" t="n">
        <v>6426</v>
      </c>
    </row>
    <row r="5">
      <c r="A5" s="4" t="inlineStr">
        <is>
          <t>Financing cash flows from finance leases (principal)</t>
        </is>
      </c>
      <c r="B5" s="5" t="n">
        <v>29668</v>
      </c>
      <c r="C5" s="5" t="n">
        <v>12312</v>
      </c>
    </row>
    <row r="6">
      <c r="A6" s="4" t="inlineStr">
        <is>
          <t>Operating cash flows from operating leases</t>
        </is>
      </c>
      <c r="B6" s="5" t="n">
        <v>380661</v>
      </c>
      <c r="C6" s="5" t="n">
        <v>348284</v>
      </c>
    </row>
    <row r="7">
      <c r="A7" s="4" t="inlineStr">
        <is>
          <t>ROU assets obtained in exchange for new finance lease liability</t>
        </is>
      </c>
      <c r="B7" s="7" t="n">
        <v>89289</v>
      </c>
      <c r="C7" s="7" t="n">
        <v>30879</v>
      </c>
    </row>
    <row r="8">
      <c r="A8" s="4" t="inlineStr">
        <is>
          <t>Weighted average remaining lease term - finance leases</t>
        </is>
      </c>
      <c r="B8" s="4" t="inlineStr">
        <is>
          <t>4 years 1 month 6 days</t>
        </is>
      </c>
      <c r="C8" s="4" t="inlineStr">
        <is>
          <t>5 years 2 months 12 days</t>
        </is>
      </c>
    </row>
    <row r="9">
      <c r="A9" s="4" t="inlineStr">
        <is>
          <t>Weighted average remaining lease term - operating leases</t>
        </is>
      </c>
      <c r="B9" s="4" t="inlineStr">
        <is>
          <t>3 years 1 month 6 days</t>
        </is>
      </c>
      <c r="C9" s="4" t="inlineStr">
        <is>
          <t>4 years</t>
        </is>
      </c>
    </row>
    <row r="10">
      <c r="A10" s="4" t="inlineStr">
        <is>
          <t>Weighted average discount rate - finance leases</t>
        </is>
      </c>
      <c r="B10" s="10" t="n">
        <v>0.0973</v>
      </c>
      <c r="C10" s="10" t="n">
        <v>0.0825</v>
      </c>
    </row>
    <row r="11">
      <c r="A11" s="4" t="inlineStr">
        <is>
          <t>Weighted average discount rate - operating leases</t>
        </is>
      </c>
      <c r="B11" s="10" t="n">
        <v>0.06950000000000001</v>
      </c>
      <c r="C11" s="10" t="n">
        <v>0.0695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4074</v>
      </c>
      <c r="C2" s="7" t="n">
        <v>30179017</v>
      </c>
      <c r="D2" s="7" t="n">
        <v>-21614289</v>
      </c>
      <c r="E2" s="7" t="n">
        <v>8568802</v>
      </c>
    </row>
    <row r="3">
      <c r="A3" s="4" t="inlineStr">
        <is>
          <t>Balance, shares at Dec. 31, 2022</t>
        </is>
      </c>
      <c r="B3" s="5" t="n">
        <v>4073757</v>
      </c>
      <c r="C3" s="4" t="inlineStr">
        <is>
          <t xml:space="preserve"> </t>
        </is>
      </c>
      <c r="D3" s="4" t="inlineStr">
        <is>
          <t xml:space="preserve"> </t>
        </is>
      </c>
      <c r="E3" s="4" t="inlineStr">
        <is>
          <t xml:space="preserve"> </t>
        </is>
      </c>
    </row>
    <row r="4">
      <c r="A4" s="4" t="inlineStr">
        <is>
          <t>Stock Option Compensation</t>
        </is>
      </c>
      <c r="B4" s="4" t="inlineStr">
        <is>
          <t xml:space="preserve"> </t>
        </is>
      </c>
      <c r="C4" s="5" t="n">
        <v>233617</v>
      </c>
      <c r="D4" s="4" t="inlineStr">
        <is>
          <t xml:space="preserve"> </t>
        </is>
      </c>
      <c r="E4" s="5" t="n">
        <v>233617</v>
      </c>
    </row>
    <row r="5">
      <c r="A5" s="4" t="inlineStr">
        <is>
          <t>Net Income Loss</t>
        </is>
      </c>
      <c r="B5" s="4" t="inlineStr">
        <is>
          <t xml:space="preserve"> </t>
        </is>
      </c>
      <c r="C5" s="4" t="inlineStr">
        <is>
          <t xml:space="preserve"> </t>
        </is>
      </c>
      <c r="D5" s="5" t="n">
        <v>248297</v>
      </c>
      <c r="E5" s="5" t="n">
        <v>248297</v>
      </c>
    </row>
    <row r="6">
      <c r="A6" s="4" t="inlineStr">
        <is>
          <t>Balance at Jun. 30, 2023</t>
        </is>
      </c>
      <c r="B6" s="7" t="n">
        <v>4074</v>
      </c>
      <c r="C6" s="5" t="n">
        <v>30412634</v>
      </c>
      <c r="D6" s="5" t="n">
        <v>-21365992</v>
      </c>
      <c r="E6" s="5" t="n">
        <v>9050716</v>
      </c>
    </row>
    <row r="7">
      <c r="A7" s="4" t="inlineStr">
        <is>
          <t>Balance, shares at Jun. 30, 2023</t>
        </is>
      </c>
      <c r="B7" s="5" t="n">
        <v>4073757</v>
      </c>
      <c r="C7" s="4" t="inlineStr">
        <is>
          <t xml:space="preserve"> </t>
        </is>
      </c>
      <c r="D7" s="4" t="inlineStr">
        <is>
          <t xml:space="preserve"> </t>
        </is>
      </c>
      <c r="E7" s="4" t="inlineStr">
        <is>
          <t xml:space="preserve"> </t>
        </is>
      </c>
    </row>
    <row r="8">
      <c r="A8" s="4" t="inlineStr">
        <is>
          <t>Balance at Mar. 31, 2023</t>
        </is>
      </c>
      <c r="B8" s="7" t="n">
        <v>4074</v>
      </c>
      <c r="C8" s="5" t="n">
        <v>30297179</v>
      </c>
      <c r="D8" s="5" t="n">
        <v>-21501726</v>
      </c>
      <c r="E8" s="5" t="n">
        <v>8799527</v>
      </c>
    </row>
    <row r="9">
      <c r="A9" s="4" t="inlineStr">
        <is>
          <t>Balance, shares at Mar. 31, 2023</t>
        </is>
      </c>
      <c r="B9" s="5" t="n">
        <v>4073757</v>
      </c>
      <c r="C9" s="4" t="inlineStr">
        <is>
          <t xml:space="preserve"> </t>
        </is>
      </c>
      <c r="D9" s="4" t="inlineStr">
        <is>
          <t xml:space="preserve"> </t>
        </is>
      </c>
      <c r="E9" s="4" t="inlineStr">
        <is>
          <t xml:space="preserve"> </t>
        </is>
      </c>
    </row>
    <row r="10">
      <c r="A10" s="4" t="inlineStr">
        <is>
          <t>Stock Option Compensation</t>
        </is>
      </c>
      <c r="B10" s="4" t="inlineStr">
        <is>
          <t xml:space="preserve"> </t>
        </is>
      </c>
      <c r="C10" s="5" t="n">
        <v>115455</v>
      </c>
      <c r="D10" s="4" t="inlineStr">
        <is>
          <t xml:space="preserve"> </t>
        </is>
      </c>
      <c r="E10" s="5" t="n">
        <v>115455</v>
      </c>
    </row>
    <row r="11">
      <c r="A11" s="4" t="inlineStr">
        <is>
          <t>Net Income Loss</t>
        </is>
      </c>
      <c r="B11" s="4" t="inlineStr">
        <is>
          <t xml:space="preserve"> </t>
        </is>
      </c>
      <c r="C11" s="4" t="inlineStr">
        <is>
          <t xml:space="preserve"> </t>
        </is>
      </c>
      <c r="D11" s="5" t="n">
        <v>135734</v>
      </c>
      <c r="E11" s="5" t="n">
        <v>135734</v>
      </c>
    </row>
    <row r="12">
      <c r="A12" s="4" t="inlineStr">
        <is>
          <t>Balance at Jun. 30, 2023</t>
        </is>
      </c>
      <c r="B12" s="7" t="n">
        <v>4074</v>
      </c>
      <c r="C12" s="5" t="n">
        <v>30412634</v>
      </c>
      <c r="D12" s="5" t="n">
        <v>-21365992</v>
      </c>
      <c r="E12" s="5" t="n">
        <v>9050716</v>
      </c>
    </row>
    <row r="13">
      <c r="A13" s="4" t="inlineStr">
        <is>
          <t>Balance, shares at Jun. 30, 2023</t>
        </is>
      </c>
      <c r="B13" s="5" t="n">
        <v>4073757</v>
      </c>
      <c r="C13" s="4" t="inlineStr">
        <is>
          <t xml:space="preserve"> </t>
        </is>
      </c>
      <c r="D13" s="4" t="inlineStr">
        <is>
          <t xml:space="preserve"> </t>
        </is>
      </c>
      <c r="E13" s="4" t="inlineStr">
        <is>
          <t xml:space="preserve"> </t>
        </is>
      </c>
    </row>
    <row r="14">
      <c r="A14" s="4" t="inlineStr">
        <is>
          <t>Balance at Dec. 31, 2023</t>
        </is>
      </c>
      <c r="B14" s="7" t="n">
        <v>4114</v>
      </c>
      <c r="C14" s="5" t="n">
        <v>30841630</v>
      </c>
      <c r="D14" s="5" t="n">
        <v>-21095023</v>
      </c>
      <c r="E14" s="5" t="n">
        <v>9750721</v>
      </c>
    </row>
    <row r="15">
      <c r="A15" s="4" t="inlineStr">
        <is>
          <t>Balance, shares at Dec. 31, 2023</t>
        </is>
      </c>
      <c r="B15" s="5" t="n">
        <v>4113621</v>
      </c>
      <c r="C15" s="4" t="inlineStr">
        <is>
          <t xml:space="preserve"> </t>
        </is>
      </c>
      <c r="D15" s="4" t="inlineStr">
        <is>
          <t xml:space="preserve"> </t>
        </is>
      </c>
      <c r="E15" s="4" t="inlineStr">
        <is>
          <t xml:space="preserve"> </t>
        </is>
      </c>
    </row>
    <row r="16">
      <c r="A16" s="4" t="inlineStr">
        <is>
          <t>Stock Option Compensation</t>
        </is>
      </c>
      <c r="B16" s="4" t="inlineStr">
        <is>
          <t xml:space="preserve"> </t>
        </is>
      </c>
      <c r="C16" s="5" t="n">
        <v>230912</v>
      </c>
      <c r="D16" s="4" t="inlineStr">
        <is>
          <t xml:space="preserve"> </t>
        </is>
      </c>
      <c r="E16" s="5" t="n">
        <v>230912</v>
      </c>
    </row>
    <row r="17">
      <c r="A17" s="4" t="inlineStr">
        <is>
          <t>Net Income Loss</t>
        </is>
      </c>
      <c r="B17" s="4" t="inlineStr">
        <is>
          <t xml:space="preserve"> </t>
        </is>
      </c>
      <c r="C17" s="4" t="inlineStr">
        <is>
          <t xml:space="preserve"> </t>
        </is>
      </c>
      <c r="D17" s="5" t="n">
        <v>-99664</v>
      </c>
      <c r="E17" s="5" t="n">
        <v>-99664</v>
      </c>
    </row>
    <row r="18">
      <c r="A18" s="4" t="inlineStr">
        <is>
          <t>Restricted Share Issuance</t>
        </is>
      </c>
      <c r="B18" s="7" t="n">
        <v>117</v>
      </c>
      <c r="C18" s="5" t="n">
        <v>464276</v>
      </c>
      <c r="D18" s="4" t="inlineStr">
        <is>
          <t xml:space="preserve"> </t>
        </is>
      </c>
      <c r="E18" s="5" t="n">
        <v>464393</v>
      </c>
    </row>
    <row r="19">
      <c r="A19" s="4" t="inlineStr">
        <is>
          <t>Restricted Share Issuance, shares</t>
        </is>
      </c>
      <c r="B19" s="5" t="n">
        <v>117185</v>
      </c>
      <c r="C19" s="4" t="inlineStr">
        <is>
          <t xml:space="preserve"> </t>
        </is>
      </c>
      <c r="D19" s="4" t="inlineStr">
        <is>
          <t xml:space="preserve"> </t>
        </is>
      </c>
      <c r="E19" s="4" t="inlineStr">
        <is>
          <t xml:space="preserve"> </t>
        </is>
      </c>
    </row>
    <row r="20">
      <c r="A20" s="4" t="inlineStr">
        <is>
          <t>Balance at Jun. 30, 2024</t>
        </is>
      </c>
      <c r="B20" s="7" t="n">
        <v>4231</v>
      </c>
      <c r="C20" s="5" t="n">
        <v>31536818</v>
      </c>
      <c r="D20" s="5" t="n">
        <v>-21194687</v>
      </c>
      <c r="E20" s="5" t="n">
        <v>10346362</v>
      </c>
    </row>
    <row r="21">
      <c r="A21" s="4" t="inlineStr">
        <is>
          <t>Balance, shares at Jun. 30, 2024</t>
        </is>
      </c>
      <c r="B21" s="5" t="n">
        <v>4230806</v>
      </c>
      <c r="C21" s="4" t="inlineStr">
        <is>
          <t xml:space="preserve"> </t>
        </is>
      </c>
      <c r="D21" s="4" t="inlineStr">
        <is>
          <t xml:space="preserve"> </t>
        </is>
      </c>
      <c r="E21" s="4" t="inlineStr">
        <is>
          <t xml:space="preserve"> </t>
        </is>
      </c>
    </row>
    <row r="22">
      <c r="A22" s="4" t="inlineStr">
        <is>
          <t>Balance at Mar. 31, 2024</t>
        </is>
      </c>
      <c r="B22" s="7" t="n">
        <v>4114</v>
      </c>
      <c r="C22" s="5" t="n">
        <v>31285462</v>
      </c>
      <c r="D22" s="5" t="n">
        <v>-21269737</v>
      </c>
      <c r="E22" s="5" t="n">
        <v>10019839</v>
      </c>
    </row>
    <row r="23">
      <c r="A23" s="4" t="inlineStr">
        <is>
          <t>Balance, shares at Mar. 31, 2024</t>
        </is>
      </c>
      <c r="B23" s="5" t="n">
        <v>4113621</v>
      </c>
      <c r="C23" s="4" t="inlineStr">
        <is>
          <t xml:space="preserve"> </t>
        </is>
      </c>
      <c r="D23" s="4" t="inlineStr">
        <is>
          <t xml:space="preserve"> </t>
        </is>
      </c>
      <c r="E23" s="4" t="inlineStr">
        <is>
          <t xml:space="preserve"> </t>
        </is>
      </c>
    </row>
    <row r="24">
      <c r="A24" s="4" t="inlineStr">
        <is>
          <t>Stock Option Compensation</t>
        </is>
      </c>
      <c r="B24" s="4" t="inlineStr">
        <is>
          <t xml:space="preserve"> </t>
        </is>
      </c>
      <c r="C24" s="5" t="n">
        <v>115456</v>
      </c>
      <c r="D24" s="4" t="inlineStr">
        <is>
          <t xml:space="preserve"> </t>
        </is>
      </c>
      <c r="E24" s="5" t="n">
        <v>115456</v>
      </c>
    </row>
    <row r="25">
      <c r="A25" s="4" t="inlineStr">
        <is>
          <t>Net Income Loss</t>
        </is>
      </c>
      <c r="B25" s="4" t="inlineStr">
        <is>
          <t xml:space="preserve"> </t>
        </is>
      </c>
      <c r="C25" s="4" t="inlineStr">
        <is>
          <t xml:space="preserve"> </t>
        </is>
      </c>
      <c r="D25" s="5" t="n">
        <v>75050</v>
      </c>
      <c r="E25" s="5" t="n">
        <v>75050</v>
      </c>
    </row>
    <row r="26">
      <c r="A26" s="4" t="inlineStr">
        <is>
          <t>Restricted Share Issuance</t>
        </is>
      </c>
      <c r="B26" s="7" t="n">
        <v>117</v>
      </c>
      <c r="C26" s="5" t="n">
        <v>135900</v>
      </c>
      <c r="D26" s="4" t="inlineStr">
        <is>
          <t xml:space="preserve"> </t>
        </is>
      </c>
      <c r="E26" s="5" t="n">
        <v>136017</v>
      </c>
    </row>
    <row r="27">
      <c r="A27" s="4" t="inlineStr">
        <is>
          <t>Restricted Share Issuance, shares</t>
        </is>
      </c>
      <c r="B27" s="5" t="n">
        <v>117185</v>
      </c>
      <c r="C27" s="4" t="inlineStr">
        <is>
          <t xml:space="preserve"> </t>
        </is>
      </c>
      <c r="D27" s="4" t="inlineStr">
        <is>
          <t xml:space="preserve"> </t>
        </is>
      </c>
      <c r="E27" s="4" t="inlineStr">
        <is>
          <t xml:space="preserve"> </t>
        </is>
      </c>
    </row>
    <row r="28">
      <c r="A28" s="4" t="inlineStr">
        <is>
          <t>Balance at Jun. 30, 2024</t>
        </is>
      </c>
      <c r="B28" s="7" t="n">
        <v>4231</v>
      </c>
      <c r="C28" s="7" t="n">
        <v>31536818</v>
      </c>
      <c r="D28" s="7" t="n">
        <v>-21194687</v>
      </c>
      <c r="E28" s="7" t="n">
        <v>10346362</v>
      </c>
    </row>
    <row r="29">
      <c r="A29" s="4" t="inlineStr">
        <is>
          <t>Balance, shares at Jun. 30, 2024</t>
        </is>
      </c>
      <c r="B29" s="5" t="n">
        <v>4230806</v>
      </c>
      <c r="C29" s="4" t="inlineStr">
        <is>
          <t xml:space="preserve"> </t>
        </is>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32" customWidth="1" min="2" max="2"/>
  </cols>
  <sheetData>
    <row r="1">
      <c r="A1" s="1" t="inlineStr">
        <is>
          <t>Schedule of Shares and Warrants Issued (Details)</t>
        </is>
      </c>
      <c r="B1" s="2" t="inlineStr">
        <is>
          <t>6 Months Ended</t>
        </is>
      </c>
    </row>
    <row r="2">
      <c r="B2" s="2" t="inlineStr">
        <is>
          <t>Jun. 30, 2024 $ / shares shares</t>
        </is>
      </c>
    </row>
    <row r="3">
      <c r="A3" s="4" t="inlineStr">
        <is>
          <t>Private Placement 2022 [Member]</t>
        </is>
      </c>
      <c r="B3" s="4" t="inlineStr">
        <is>
          <t xml:space="preserve"> </t>
        </is>
      </c>
    </row>
    <row r="4">
      <c r="A4" s="3" t="inlineStr">
        <is>
          <t>Subsidiary, Sale of Stock [Line Items]</t>
        </is>
      </c>
      <c r="B4" s="4" t="inlineStr">
        <is>
          <t xml:space="preserve"> </t>
        </is>
      </c>
    </row>
    <row r="5">
      <c r="A5" s="4" t="inlineStr">
        <is>
          <t>Issue Date</t>
        </is>
      </c>
      <c r="B5" s="4" t="inlineStr">
        <is>
          <t>Apr.  01,  2022</t>
        </is>
      </c>
    </row>
    <row r="6">
      <c r="A6" s="4" t="inlineStr">
        <is>
          <t>Shares issued | shares</t>
        </is>
      </c>
      <c r="B6" s="5" t="n">
        <v>1242588</v>
      </c>
    </row>
    <row r="7">
      <c r="A7" s="4" t="inlineStr">
        <is>
          <t>Share price</t>
        </is>
      </c>
      <c r="B7" s="8" t="n">
        <v>4.62</v>
      </c>
    </row>
    <row r="8">
      <c r="A8" s="4" t="inlineStr">
        <is>
          <t>Warrants issued | shares</t>
        </is>
      </c>
      <c r="B8" s="5" t="n">
        <v>124258</v>
      </c>
    </row>
    <row r="9">
      <c r="A9" s="4" t="inlineStr">
        <is>
          <t>Warrants exercise price</t>
        </is>
      </c>
      <c r="B9" s="8" t="n">
        <v>4.62</v>
      </c>
    </row>
    <row r="10">
      <c r="A10" s="4" t="inlineStr">
        <is>
          <t>Warrants Fair value</t>
        </is>
      </c>
      <c r="B10" s="8" t="n">
        <v>3.91</v>
      </c>
    </row>
    <row r="11">
      <c r="A11" s="4" t="inlineStr">
        <is>
          <t>Private Placement 2020 [Member]</t>
        </is>
      </c>
      <c r="B11" s="4" t="inlineStr">
        <is>
          <t xml:space="preserve"> </t>
        </is>
      </c>
    </row>
    <row r="12">
      <c r="A12" s="3" t="inlineStr">
        <is>
          <t>Subsidiary, Sale of Stock [Line Items]</t>
        </is>
      </c>
      <c r="B12" s="4" t="inlineStr">
        <is>
          <t xml:space="preserve"> </t>
        </is>
      </c>
    </row>
    <row r="13">
      <c r="A13" s="4" t="inlineStr">
        <is>
          <t>Issue Date</t>
        </is>
      </c>
      <c r="B13" s="4" t="inlineStr">
        <is>
          <t>Mar.  02,  2020</t>
        </is>
      </c>
    </row>
    <row r="14">
      <c r="A14" s="4" t="inlineStr">
        <is>
          <t>Shares issued | shares</t>
        </is>
      </c>
      <c r="B14" s="5" t="n">
        <v>955000</v>
      </c>
    </row>
    <row r="15">
      <c r="A15" s="4" t="inlineStr">
        <is>
          <t>Share price</t>
        </is>
      </c>
      <c r="B15" s="7" t="n">
        <v>4</v>
      </c>
    </row>
    <row r="16">
      <c r="A16" s="4" t="inlineStr">
        <is>
          <t>Warrants issued | shares</t>
        </is>
      </c>
      <c r="B16" s="5" t="n">
        <v>95500</v>
      </c>
    </row>
    <row r="17">
      <c r="A17" s="4" t="inlineStr">
        <is>
          <t>Warrants exercise price</t>
        </is>
      </c>
      <c r="B17" s="7" t="n">
        <v>4</v>
      </c>
    </row>
    <row r="18">
      <c r="A18" s="4" t="inlineStr">
        <is>
          <t>Warrants Fair value</t>
        </is>
      </c>
      <c r="B18" s="8" t="n">
        <v>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32" customWidth="1" min="2" max="2"/>
  </cols>
  <sheetData>
    <row r="1">
      <c r="A1" s="1" t="inlineStr">
        <is>
          <t>Schedule of Warrants to Purchase Common Stock (Details)</t>
        </is>
      </c>
      <c r="B1" s="2" t="inlineStr">
        <is>
          <t>6 Months Ended</t>
        </is>
      </c>
    </row>
    <row r="2">
      <c r="B2" s="2" t="inlineStr">
        <is>
          <t>Jun. 30, 2024 $ / shares shares</t>
        </is>
      </c>
    </row>
    <row r="3">
      <c r="A3" s="4" t="inlineStr">
        <is>
          <t>Warrant Exercise Price One [Member]</t>
        </is>
      </c>
      <c r="B3" s="4" t="inlineStr">
        <is>
          <t xml:space="preserve"> </t>
        </is>
      </c>
    </row>
    <row r="4">
      <c r="A4" s="3" t="inlineStr">
        <is>
          <t>Accumulated Other Comprehensive Income (Loss) [Line Items]</t>
        </is>
      </c>
      <c r="B4" s="4" t="inlineStr">
        <is>
          <t xml:space="preserve"> </t>
        </is>
      </c>
    </row>
    <row r="5">
      <c r="A5" s="4" t="inlineStr">
        <is>
          <t>Warrants outstanding | shares</t>
        </is>
      </c>
      <c r="B5" s="5" t="n">
        <v>124258</v>
      </c>
    </row>
    <row r="6">
      <c r="A6" s="4" t="inlineStr">
        <is>
          <t>Warrants exercise price | $ / shares</t>
        </is>
      </c>
      <c r="B6" s="8" t="n">
        <v>4.62</v>
      </c>
    </row>
    <row r="7">
      <c r="A7" s="4" t="inlineStr">
        <is>
          <t>Warrants expiry</t>
        </is>
      </c>
      <c r="B7" s="4" t="inlineStr">
        <is>
          <t>Mar. 30,  2027</t>
        </is>
      </c>
    </row>
    <row r="8">
      <c r="A8" s="4" t="inlineStr">
        <is>
          <t>Warrant Exercise Price Two [Member]</t>
        </is>
      </c>
      <c r="B8" s="4" t="inlineStr">
        <is>
          <t xml:space="preserve"> </t>
        </is>
      </c>
    </row>
    <row r="9">
      <c r="A9" s="3" t="inlineStr">
        <is>
          <t>Accumulated Other Comprehensive Income (Loss) [Line Items]</t>
        </is>
      </c>
      <c r="B9" s="4" t="inlineStr">
        <is>
          <t xml:space="preserve"> </t>
        </is>
      </c>
    </row>
    <row r="10">
      <c r="A10" s="4" t="inlineStr">
        <is>
          <t>Warrants outstanding | shares</t>
        </is>
      </c>
      <c r="B10" s="5" t="n">
        <v>95500</v>
      </c>
    </row>
    <row r="11">
      <c r="A11" s="4" t="inlineStr">
        <is>
          <t>Warrants exercise price | $ / shares</t>
        </is>
      </c>
      <c r="B11" s="7" t="n">
        <v>4</v>
      </c>
    </row>
    <row r="12">
      <c r="A12" s="4" t="inlineStr">
        <is>
          <t>Warrants expiry</t>
        </is>
      </c>
      <c r="B12" s="4" t="inlineStr">
        <is>
          <t>Mar. 30,  2027</t>
        </is>
      </c>
    </row>
    <row r="13">
      <c r="A13" s="4" t="inlineStr">
        <is>
          <t>Warrant Exercise Price Three [Member]</t>
        </is>
      </c>
      <c r="B13" s="4" t="inlineStr">
        <is>
          <t xml:space="preserve"> </t>
        </is>
      </c>
    </row>
    <row r="14">
      <c r="A14" s="3" t="inlineStr">
        <is>
          <t>Accumulated Other Comprehensive Income (Loss) [Line Items]</t>
        </is>
      </c>
      <c r="B14" s="4" t="inlineStr">
        <is>
          <t xml:space="preserve"> </t>
        </is>
      </c>
    </row>
    <row r="15">
      <c r="A15" s="4" t="inlineStr">
        <is>
          <t>Warrants outstanding | shares</t>
        </is>
      </c>
      <c r="B15" s="5" t="n">
        <v>16000</v>
      </c>
    </row>
    <row r="16">
      <c r="A16" s="4" t="inlineStr">
        <is>
          <t>Warrants exercise price | $ / shares</t>
        </is>
      </c>
      <c r="B16" s="7" t="n">
        <v>9</v>
      </c>
    </row>
    <row r="17">
      <c r="A17" s="4" t="inlineStr">
        <is>
          <t>Warrants expiry</t>
        </is>
      </c>
      <c r="B17" s="4" t="inlineStr">
        <is>
          <t>Mar. 30,  2027</t>
        </is>
      </c>
    </row>
    <row r="18">
      <c r="A18" s="4" t="inlineStr">
        <is>
          <t>Warrant Exercise Price Four [Member]</t>
        </is>
      </c>
      <c r="B18" s="4" t="inlineStr">
        <is>
          <t xml:space="preserve"> </t>
        </is>
      </c>
    </row>
    <row r="19">
      <c r="A19" s="3" t="inlineStr">
        <is>
          <t>Accumulated Other Comprehensive Income (Loss) [Line Items]</t>
        </is>
      </c>
      <c r="B19" s="4" t="inlineStr">
        <is>
          <t xml:space="preserve"> </t>
        </is>
      </c>
    </row>
    <row r="20">
      <c r="A20" s="4" t="inlineStr">
        <is>
          <t>Warrants outstanding | shares</t>
        </is>
      </c>
      <c r="B20" s="5" t="n">
        <v>17200</v>
      </c>
    </row>
    <row r="21">
      <c r="A21" s="4" t="inlineStr">
        <is>
          <t>Warrants exercise price | $ / shares</t>
        </is>
      </c>
      <c r="B21" s="8" t="n">
        <v>12.5</v>
      </c>
    </row>
    <row r="22">
      <c r="A22" s="4" t="inlineStr">
        <is>
          <t>Warrants expiry</t>
        </is>
      </c>
      <c r="B22" s="4" t="inlineStr">
        <is>
          <t>Mar. 30,  2027</t>
        </is>
      </c>
    </row>
    <row r="23">
      <c r="A23" s="4" t="inlineStr">
        <is>
          <t>Warrant Exercise Price Five [Member]</t>
        </is>
      </c>
      <c r="B23" s="4" t="inlineStr">
        <is>
          <t xml:space="preserve"> </t>
        </is>
      </c>
    </row>
    <row r="24">
      <c r="A24" s="3" t="inlineStr">
        <is>
          <t>Accumulated Other Comprehensive Income (Loss) [Line Items]</t>
        </is>
      </c>
      <c r="B24" s="4" t="inlineStr">
        <is>
          <t xml:space="preserve"> </t>
        </is>
      </c>
    </row>
    <row r="25">
      <c r="A25" s="4" t="inlineStr">
        <is>
          <t>Warrants outstanding | shares</t>
        </is>
      </c>
      <c r="B25" s="5" t="n">
        <v>3000</v>
      </c>
    </row>
    <row r="26">
      <c r="A26" s="4" t="inlineStr">
        <is>
          <t>Warrants exercise price | $ / shares</t>
        </is>
      </c>
      <c r="B26" s="7" t="n">
        <v>15</v>
      </c>
    </row>
    <row r="27">
      <c r="A27" s="4" t="inlineStr">
        <is>
          <t>Warrants expiry</t>
        </is>
      </c>
      <c r="B27" s="4" t="inlineStr">
        <is>
          <t>Mar. 30,  202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tockholders’ Equity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4230806</v>
      </c>
      <c r="C4" s="4" t="inlineStr">
        <is>
          <t xml:space="preserve"> </t>
        </is>
      </c>
      <c r="D4" s="5" t="n">
        <v>4230806</v>
      </c>
      <c r="E4" s="4" t="inlineStr">
        <is>
          <t xml:space="preserve"> </t>
        </is>
      </c>
      <c r="F4" s="5" t="n">
        <v>4113621</v>
      </c>
    </row>
    <row r="5">
      <c r="A5" s="4" t="inlineStr">
        <is>
          <t>Common stock, shares outstanding</t>
        </is>
      </c>
      <c r="B5" s="5" t="n">
        <v>4230806</v>
      </c>
      <c r="C5" s="4" t="inlineStr">
        <is>
          <t xml:space="preserve"> </t>
        </is>
      </c>
      <c r="D5" s="5" t="n">
        <v>4230806</v>
      </c>
      <c r="E5" s="4" t="inlineStr">
        <is>
          <t xml:space="preserve"> </t>
        </is>
      </c>
      <c r="F5" s="5" t="n">
        <v>4113621</v>
      </c>
    </row>
    <row r="6">
      <c r="A6" s="4" t="inlineStr">
        <is>
          <t>Amortization of debt issuance costs</t>
        </is>
      </c>
      <c r="B6" s="4" t="inlineStr">
        <is>
          <t xml:space="preserve"> </t>
        </is>
      </c>
      <c r="C6" s="4" t="inlineStr">
        <is>
          <t xml:space="preserve"> </t>
        </is>
      </c>
      <c r="D6" s="7" t="n">
        <v>94531</v>
      </c>
      <c r="E6" s="7" t="n">
        <v>95152</v>
      </c>
      <c r="F6" s="4" t="inlineStr">
        <is>
          <t xml:space="preserve"> </t>
        </is>
      </c>
    </row>
    <row r="7">
      <c r="A7" s="4" t="inlineStr">
        <is>
          <t>Private Placement 2022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debt issuance costs</t>
        </is>
      </c>
      <c r="B9" s="7" t="n">
        <v>33936</v>
      </c>
      <c r="C9" s="7" t="n">
        <v>6224</v>
      </c>
      <c r="D9" s="7" t="n">
        <v>94531</v>
      </c>
      <c r="E9" s="7" t="n">
        <v>17290</v>
      </c>
      <c r="F9" s="4" t="inlineStr">
        <is>
          <t xml:space="preserve"> </t>
        </is>
      </c>
    </row>
    <row r="10">
      <c r="A10" s="4" t="inlineStr">
        <is>
          <t>2015 and 2025 Equity Incentive Pl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capital shares reserved for future issuance</t>
        </is>
      </c>
      <c r="B12" s="5" t="n">
        <v>612952</v>
      </c>
      <c r="C12" s="4" t="inlineStr">
        <is>
          <t xml:space="preserve"> </t>
        </is>
      </c>
      <c r="D12" s="5" t="n">
        <v>612952</v>
      </c>
      <c r="E12" s="4" t="inlineStr">
        <is>
          <t xml:space="preserve"> </t>
        </is>
      </c>
      <c r="F12" s="4" t="inlineStr">
        <is>
          <t xml:space="preserve"> </t>
        </is>
      </c>
    </row>
    <row r="13">
      <c r="A13" s="4" t="inlineStr">
        <is>
          <t>2023 Non-Employee Director Compensation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capital shares reserved for future issuance</t>
        </is>
      </c>
      <c r="B15" s="5" t="n">
        <v>150000</v>
      </c>
      <c r="C15" s="4" t="inlineStr">
        <is>
          <t xml:space="preserve"> </t>
        </is>
      </c>
      <c r="D15" s="5" t="n">
        <v>150000</v>
      </c>
      <c r="E15" s="4" t="inlineStr">
        <is>
          <t xml:space="preserve"> </t>
        </is>
      </c>
      <c r="F15" s="4" t="inlineStr">
        <is>
          <t xml:space="preserve"> </t>
        </is>
      </c>
    </row>
    <row r="16">
      <c r="A16" s="4" t="inlineStr">
        <is>
          <t>Exercise of Outstanding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capital shares reserved for future issuance</t>
        </is>
      </c>
      <c r="B18" s="5" t="n">
        <v>255958</v>
      </c>
      <c r="C18" s="4" t="inlineStr">
        <is>
          <t xml:space="preserve"> </t>
        </is>
      </c>
      <c r="D18" s="5" t="n">
        <v>255958</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Stock Options Activity (Details) - Equity Option [Member] - USD ($)</t>
        </is>
      </c>
      <c r="B1" s="2" t="inlineStr">
        <is>
          <t>6 Months Ended</t>
        </is>
      </c>
      <c r="D1" s="2" t="inlineStr">
        <is>
          <t>12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Under Option, Outstanding beginning balance</t>
        </is>
      </c>
      <c r="B4" s="5" t="n">
        <v>357887</v>
      </c>
      <c r="C4" s="5" t="n">
        <v>365447</v>
      </c>
      <c r="D4" s="5" t="n">
        <v>365447</v>
      </c>
    </row>
    <row r="5">
      <c r="A5" s="4" t="inlineStr">
        <is>
          <t>Weighted- Average Exercise Price, Outstanding beginning balance</t>
        </is>
      </c>
      <c r="B5" s="8" t="n">
        <v>5.69</v>
      </c>
      <c r="C5" s="8" t="n">
        <v>5.89</v>
      </c>
      <c r="D5" s="8" t="n">
        <v>5.89</v>
      </c>
    </row>
    <row r="6">
      <c r="A6" s="4" t="inlineStr">
        <is>
          <t>Weighted Average Remaining Contractual Life Outstanding, beginning</t>
        </is>
      </c>
      <c r="B6" s="4" t="inlineStr">
        <is>
          <t>7 years</t>
        </is>
      </c>
      <c r="C6" s="4" t="inlineStr">
        <is>
          <t>8 years</t>
        </is>
      </c>
      <c r="D6" s="4" t="inlineStr">
        <is>
          <t>8 years</t>
        </is>
      </c>
    </row>
    <row r="7">
      <c r="A7" s="4" t="inlineStr">
        <is>
          <t>Aggregate Intrinsic Value, Outstanding, beginning balance</t>
        </is>
      </c>
      <c r="B7" s="4" t="inlineStr">
        <is>
          <t xml:space="preserve"> </t>
        </is>
      </c>
      <c r="C7" s="7" t="n">
        <v>19200</v>
      </c>
      <c r="D7" s="7" t="n">
        <v>19200</v>
      </c>
    </row>
    <row r="8">
      <c r="A8" s="4" t="inlineStr">
        <is>
          <t>Shares Under Option, Forfeited</t>
        </is>
      </c>
      <c r="B8" s="5" t="n">
        <v>-4000</v>
      </c>
      <c r="C8" s="5" t="n">
        <v>-5000</v>
      </c>
      <c r="D8" s="4" t="inlineStr">
        <is>
          <t xml:space="preserve"> </t>
        </is>
      </c>
    </row>
    <row r="9">
      <c r="A9" s="4" t="inlineStr">
        <is>
          <t>Weighted- Average Exercise Price, Forfeited</t>
        </is>
      </c>
      <c r="B9" s="8" t="n">
        <v>4.63</v>
      </c>
      <c r="C9" s="7" t="n">
        <v>4</v>
      </c>
      <c r="D9" s="4" t="inlineStr">
        <is>
          <t xml:space="preserve"> </t>
        </is>
      </c>
    </row>
    <row r="10">
      <c r="A10" s="4" t="inlineStr">
        <is>
          <t>Shares Under Option, Outstanding ending balance</t>
        </is>
      </c>
      <c r="B10" s="5" t="n">
        <v>353887</v>
      </c>
      <c r="C10" s="5" t="n">
        <v>360447</v>
      </c>
      <c r="D10" s="5" t="n">
        <v>357887</v>
      </c>
    </row>
    <row r="11">
      <c r="A11" s="4" t="inlineStr">
        <is>
          <t>Weighted- Average Exercise Price, Outstanding ending balance</t>
        </is>
      </c>
      <c r="B11" s="8" t="n">
        <v>5.07</v>
      </c>
      <c r="C11" s="8" t="n">
        <v>5.92</v>
      </c>
      <c r="D11" s="8" t="n">
        <v>5.69</v>
      </c>
    </row>
    <row r="12">
      <c r="A12" s="4" t="inlineStr">
        <is>
          <t>Aggregate Intrinsic Value, Outstanding ending balance</t>
        </is>
      </c>
      <c r="B12" s="4" t="inlineStr">
        <is>
          <t xml:space="preserve"> </t>
        </is>
      </c>
      <c r="C12" s="7" t="n">
        <v>19200</v>
      </c>
      <c r="D12" s="4" t="inlineStr">
        <is>
          <t xml:space="preserve"> </t>
        </is>
      </c>
    </row>
    <row r="13">
      <c r="A13" s="4" t="inlineStr">
        <is>
          <t>Shares Under Option, Exercisable ending balance</t>
        </is>
      </c>
      <c r="B13" s="5" t="n">
        <v>256138</v>
      </c>
      <c r="C13" s="5" t="n">
        <v>165654</v>
      </c>
      <c r="D13" s="4" t="inlineStr">
        <is>
          <t xml:space="preserve"> </t>
        </is>
      </c>
    </row>
    <row r="14">
      <c r="A14" s="4" t="inlineStr">
        <is>
          <t>Weighted- Average Exercise Price, Exercisable ending balance</t>
        </is>
      </c>
      <c r="B14" s="8" t="n">
        <v>5.75</v>
      </c>
      <c r="C14" s="8" t="n">
        <v>6.32</v>
      </c>
      <c r="D14" s="4" t="inlineStr">
        <is>
          <t xml:space="preserve"> </t>
        </is>
      </c>
    </row>
    <row r="15">
      <c r="A15" s="4" t="inlineStr">
        <is>
          <t>Weighted Average Remaining Contractual Life Outstanding, beginning</t>
        </is>
      </c>
      <c r="B15" s="4" t="inlineStr">
        <is>
          <t>7 years</t>
        </is>
      </c>
      <c r="C15" s="4" t="inlineStr">
        <is>
          <t>7 years</t>
        </is>
      </c>
      <c r="D15" s="4" t="inlineStr">
        <is>
          <t xml:space="preserve"> </t>
        </is>
      </c>
    </row>
    <row r="16">
      <c r="A16" s="4" t="inlineStr">
        <is>
          <t>Aggregate Intrinsic Value, Exercisable ending balance</t>
        </is>
      </c>
      <c r="B16" s="4" t="inlineStr">
        <is>
          <t xml:space="preserve"> </t>
        </is>
      </c>
      <c r="C16" s="7" t="n">
        <v>19200</v>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Based Compensation (Details Narrative) - USD ($)</t>
        </is>
      </c>
      <c r="F1" s="2" t="inlineStr">
        <is>
          <t>3 Months Ended</t>
        </is>
      </c>
      <c r="H1" s="2" t="inlineStr">
        <is>
          <t>6 Months Ended</t>
        </is>
      </c>
    </row>
    <row r="2">
      <c r="B2" s="2" t="inlineStr">
        <is>
          <t>Apr. 02, 2026</t>
        </is>
      </c>
      <c r="C2" s="2" t="inlineStr">
        <is>
          <t>Apr. 02, 2025</t>
        </is>
      </c>
      <c r="D2" s="2" t="inlineStr">
        <is>
          <t>Apr. 02, 2024</t>
        </is>
      </c>
      <c r="E2" s="2" t="inlineStr">
        <is>
          <t>Mar. 19, 2024</t>
        </is>
      </c>
      <c r="F2" s="2" t="inlineStr">
        <is>
          <t>Jun. 30, 2024</t>
        </is>
      </c>
      <c r="G2" s="2" t="inlineStr">
        <is>
          <t>Jun. 30, 2023</t>
        </is>
      </c>
      <c r="H2" s="2" t="inlineStr">
        <is>
          <t>Jun. 30, 2024</t>
        </is>
      </c>
      <c r="I2" s="2" t="inlineStr">
        <is>
          <t>Jun. 30, 2023</t>
        </is>
      </c>
      <c r="J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the common stock</t>
        </is>
      </c>
      <c r="B4" s="4" t="inlineStr">
        <is>
          <t xml:space="preserve"> </t>
        </is>
      </c>
      <c r="C4" s="4" t="inlineStr">
        <is>
          <t xml:space="preserve"> </t>
        </is>
      </c>
      <c r="D4" s="4" t="inlineStr">
        <is>
          <t xml:space="preserve"> </t>
        </is>
      </c>
      <c r="E4" s="4" t="inlineStr">
        <is>
          <t xml:space="preserve"> </t>
        </is>
      </c>
      <c r="F4" s="7" t="n">
        <v>136018</v>
      </c>
      <c r="G4" s="4" t="inlineStr">
        <is>
          <t xml:space="preserve"> </t>
        </is>
      </c>
      <c r="H4" s="7" t="n">
        <v>533919</v>
      </c>
      <c r="I4" s="4" t="inlineStr">
        <is>
          <t xml:space="preserve"> </t>
        </is>
      </c>
      <c r="J4" s="4" t="inlineStr">
        <is>
          <t xml:space="preserve"> </t>
        </is>
      </c>
    </row>
    <row r="5">
      <c r="A5" s="4" t="inlineStr">
        <is>
          <t>Stock-based compensation for options</t>
        </is>
      </c>
      <c r="B5" s="4" t="inlineStr">
        <is>
          <t xml:space="preserve"> </t>
        </is>
      </c>
      <c r="C5" s="4" t="inlineStr">
        <is>
          <t xml:space="preserve"> </t>
        </is>
      </c>
      <c r="D5" s="4" t="inlineStr">
        <is>
          <t xml:space="preserve"> </t>
        </is>
      </c>
      <c r="E5" s="4" t="inlineStr">
        <is>
          <t xml:space="preserve"> </t>
        </is>
      </c>
      <c r="F5" s="5" t="n">
        <v>115456</v>
      </c>
      <c r="G5" s="7" t="n">
        <v>115456</v>
      </c>
      <c r="H5" s="5" t="n">
        <v>230912</v>
      </c>
      <c r="I5" s="7" t="n">
        <v>233618</v>
      </c>
      <c r="J5" s="4" t="inlineStr">
        <is>
          <t xml:space="preserve"> </t>
        </is>
      </c>
    </row>
    <row r="6">
      <c r="A6" s="4" t="inlineStr">
        <is>
          <t>Unrecognized compensation costs</t>
        </is>
      </c>
      <c r="B6" s="4" t="inlineStr">
        <is>
          <t xml:space="preserve"> </t>
        </is>
      </c>
      <c r="C6" s="4" t="inlineStr">
        <is>
          <t xml:space="preserve"> </t>
        </is>
      </c>
      <c r="D6" s="4" t="inlineStr">
        <is>
          <t xml:space="preserve"> </t>
        </is>
      </c>
      <c r="E6" s="4" t="inlineStr">
        <is>
          <t xml:space="preserve"> </t>
        </is>
      </c>
      <c r="F6" s="7" t="n">
        <v>317069</v>
      </c>
      <c r="G6" s="4" t="inlineStr">
        <is>
          <t xml:space="preserve"> </t>
        </is>
      </c>
      <c r="H6" s="5" t="n">
        <v>317069</v>
      </c>
      <c r="I6" s="4" t="inlineStr">
        <is>
          <t xml:space="preserve"> </t>
        </is>
      </c>
      <c r="J6" s="7" t="n">
        <v>547981</v>
      </c>
    </row>
    <row r="7">
      <c r="A7" s="4" t="inlineStr">
        <is>
          <t>Fair valu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79985</v>
      </c>
      <c r="I7" s="7" t="n">
        <v>390221</v>
      </c>
      <c r="J7" s="4" t="inlineStr">
        <is>
          <t xml:space="preserve"> </t>
        </is>
      </c>
    </row>
    <row r="8">
      <c r="A8" s="4" t="inlineStr">
        <is>
          <t>2015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vested</t>
        </is>
      </c>
      <c r="B10" s="4" t="inlineStr">
        <is>
          <t xml:space="preserve"> </t>
        </is>
      </c>
      <c r="C10" s="4" t="inlineStr">
        <is>
          <t xml:space="preserve"> </t>
        </is>
      </c>
      <c r="D10" s="5" t="n">
        <v>3218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cancelled</t>
        </is>
      </c>
      <c r="B11" s="4" t="inlineStr">
        <is>
          <t xml:space="preserve"> </t>
        </is>
      </c>
      <c r="C11" s="4" t="inlineStr">
        <is>
          <t xml:space="preserve"> </t>
        </is>
      </c>
      <c r="D11" s="5" t="n">
        <v>103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value, cancelled</t>
        </is>
      </c>
      <c r="B12" s="4" t="inlineStr">
        <is>
          <t xml:space="preserve"> </t>
        </is>
      </c>
      <c r="C12" s="4" t="inlineStr">
        <is>
          <t xml:space="preserve"> </t>
        </is>
      </c>
      <c r="D12" s="7" t="n">
        <v>695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vested</t>
        </is>
      </c>
      <c r="B15" s="5" t="n">
        <v>425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number of restricted common stock</t>
        </is>
      </c>
      <c r="B18" s="4" t="inlineStr">
        <is>
          <t xml:space="preserve"> </t>
        </is>
      </c>
      <c r="C18" s="4" t="inlineStr">
        <is>
          <t xml:space="preserve"> </t>
        </is>
      </c>
      <c r="D18" s="4" t="inlineStr">
        <is>
          <t xml:space="preserve"> </t>
        </is>
      </c>
      <c r="E18" s="5" t="n">
        <v>127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vested</t>
        </is>
      </c>
      <c r="B19" s="4" t="inlineStr">
        <is>
          <t xml:space="preserve"> </t>
        </is>
      </c>
      <c r="C19" s="4" t="inlineStr">
        <is>
          <t xml:space="preserve"> </t>
        </is>
      </c>
      <c r="D19" s="4" t="inlineStr">
        <is>
          <t xml:space="preserve"> </t>
        </is>
      </c>
      <c r="E19" s="5" t="n">
        <v>4249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vested</t>
        </is>
      </c>
      <c r="B22" s="4" t="inlineStr">
        <is>
          <t xml:space="preserve"> </t>
        </is>
      </c>
      <c r="C22" s="5" t="n">
        <v>424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Narrative) - Customer Concentration Ris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ate of Michigan [Member] | Revenue from Contract with Customer Benchmark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41</v>
      </c>
      <c r="C5" s="9" t="n">
        <v>0.36</v>
      </c>
      <c r="D5" s="9" t="n">
        <v>0.45</v>
      </c>
      <c r="E5" s="9" t="n">
        <v>0.35</v>
      </c>
    </row>
    <row r="6">
      <c r="A6" s="4" t="inlineStr">
        <is>
          <t>Government Contracts [Member] | Revenue from Contract with Customer Benchmark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87</v>
      </c>
      <c r="C8" s="9" t="n">
        <v>0.79</v>
      </c>
      <c r="D8" s="9" t="n">
        <v>0.87</v>
      </c>
      <c r="E8" s="9" t="n">
        <v>0.76</v>
      </c>
    </row>
    <row r="9">
      <c r="A9" s="4" t="inlineStr">
        <is>
          <t>Customer One [Member] | Accounts Receivable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62</v>
      </c>
      <c r="E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Subsequent Events (Details Narrative) - Subsequent Event [Member]</t>
        </is>
      </c>
      <c r="B1" s="2" t="inlineStr">
        <is>
          <t>Jul. 19, 2024 USD ($)</t>
        </is>
      </c>
    </row>
    <row r="2">
      <c r="A2" s="4" t="inlineStr">
        <is>
          <t>Robert F. Taglich and Michael N. Taglich [Member] | Minimum [Member]</t>
        </is>
      </c>
      <c r="B2" s="4" t="inlineStr">
        <is>
          <t xml:space="preserve"> </t>
        </is>
      </c>
    </row>
    <row r="3">
      <c r="A3" s="3" t="inlineStr">
        <is>
          <t>Subsequent Event [Line Items]</t>
        </is>
      </c>
      <c r="B3" s="4" t="inlineStr">
        <is>
          <t xml:space="preserve"> </t>
        </is>
      </c>
    </row>
    <row r="4">
      <c r="A4" s="4" t="inlineStr">
        <is>
          <t>Ownership percentage</t>
        </is>
      </c>
      <c r="B4" s="9" t="n">
        <v>0.05</v>
      </c>
    </row>
    <row r="5">
      <c r="A5" s="4" t="inlineStr">
        <is>
          <t>Robert F. Taglich and Michael N. Taglich [Member]</t>
        </is>
      </c>
      <c r="B5" s="4" t="inlineStr">
        <is>
          <t xml:space="preserve"> </t>
        </is>
      </c>
    </row>
    <row r="6">
      <c r="A6" s="3" t="inlineStr">
        <is>
          <t>Subsequent Event [Line Items]</t>
        </is>
      </c>
      <c r="B6" s="4" t="inlineStr">
        <is>
          <t xml:space="preserve"> </t>
        </is>
      </c>
    </row>
    <row r="7">
      <c r="A7" s="4" t="inlineStr">
        <is>
          <t>Sales of notes</t>
        </is>
      </c>
      <c r="B7" s="7" t="n">
        <v>250000</v>
      </c>
    </row>
    <row r="8">
      <c r="A8" s="4" t="inlineStr">
        <is>
          <t>Conversion of notes</t>
        </is>
      </c>
      <c r="B8" s="7"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7" t="n">
        <v>-99664</v>
      </c>
      <c r="C4" s="7" t="n">
        <v>248297</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538648</v>
      </c>
      <c r="C6" s="5" t="n">
        <v>467521</v>
      </c>
    </row>
    <row r="7">
      <c r="A7" s="4" t="inlineStr">
        <is>
          <t>Bad debt (recovery) expense</t>
        </is>
      </c>
      <c r="B7" s="5" t="n">
        <v>-143</v>
      </c>
      <c r="C7" s="5" t="n">
        <v>27528</v>
      </c>
    </row>
    <row r="8">
      <c r="A8" s="4" t="inlineStr">
        <is>
          <t>Loss on disposal of fixed assets</t>
        </is>
      </c>
      <c r="B8" s="5" t="n">
        <v>547</v>
      </c>
      <c r="C8" s="4" t="inlineStr">
        <is>
          <t xml:space="preserve"> </t>
        </is>
      </c>
    </row>
    <row r="9">
      <c r="A9" s="4" t="inlineStr">
        <is>
          <t>Amortization of deferred financing costs</t>
        </is>
      </c>
      <c r="B9" s="5" t="n">
        <v>94531</v>
      </c>
      <c r="C9" s="5" t="n">
        <v>95152</v>
      </c>
    </row>
    <row r="10">
      <c r="A10" s="4" t="inlineStr">
        <is>
          <t>Amortization of debt discount</t>
        </is>
      </c>
      <c r="B10" s="4" t="inlineStr">
        <is>
          <t xml:space="preserve"> </t>
        </is>
      </c>
      <c r="C10" s="5" t="n">
        <v>17778</v>
      </c>
    </row>
    <row r="11">
      <c r="A11" s="4" t="inlineStr">
        <is>
          <t>Amortization of right of use assets, financing</t>
        </is>
      </c>
      <c r="B11" s="5" t="n">
        <v>34954</v>
      </c>
      <c r="C11" s="5" t="n">
        <v>14959</v>
      </c>
    </row>
    <row r="12">
      <c r="A12" s="4" t="inlineStr">
        <is>
          <t>Share based compensation</t>
        </is>
      </c>
      <c r="B12" s="5" t="n">
        <v>695305</v>
      </c>
      <c r="C12" s="5" t="n">
        <v>233617</v>
      </c>
    </row>
    <row r="13">
      <c r="A13" s="3" t="inlineStr">
        <is>
          <t>Changes in operating assets and liabilities:</t>
        </is>
      </c>
      <c r="B13" s="4" t="inlineStr">
        <is>
          <t xml:space="preserve"> </t>
        </is>
      </c>
      <c r="C13" s="4" t="inlineStr">
        <is>
          <t xml:space="preserve"> </t>
        </is>
      </c>
    </row>
    <row r="14">
      <c r="A14" s="4" t="inlineStr">
        <is>
          <t>Accounts receivable</t>
        </is>
      </c>
      <c r="B14" s="5" t="n">
        <v>401330</v>
      </c>
      <c r="C14" s="5" t="n">
        <v>-233431</v>
      </c>
    </row>
    <row r="15">
      <c r="A15" s="4" t="inlineStr">
        <is>
          <t>Accounts receivable, unbilled</t>
        </is>
      </c>
      <c r="B15" s="5" t="n">
        <v>-162476</v>
      </c>
      <c r="C15" s="5" t="n">
        <v>-441603</v>
      </c>
    </row>
    <row r="16">
      <c r="A16" s="4" t="inlineStr">
        <is>
          <t>Parts and supplies</t>
        </is>
      </c>
      <c r="B16" s="5" t="n">
        <v>16346</v>
      </c>
      <c r="C16" s="5" t="n">
        <v>652</v>
      </c>
    </row>
    <row r="17">
      <c r="A17" s="4" t="inlineStr">
        <is>
          <t>Prepaid expenses and other current assets</t>
        </is>
      </c>
      <c r="B17" s="5" t="n">
        <v>31049</v>
      </c>
      <c r="C17" s="5" t="n">
        <v>-27999</v>
      </c>
    </row>
    <row r="18">
      <c r="A18" s="4" t="inlineStr">
        <is>
          <t>Accounts payable and accrued expenses</t>
        </is>
      </c>
      <c r="B18" s="5" t="n">
        <v>345041</v>
      </c>
      <c r="C18" s="5" t="n">
        <v>-22062</v>
      </c>
    </row>
    <row r="19">
      <c r="A19" s="4" t="inlineStr">
        <is>
          <t>Operating lease assets and liabilities, net</t>
        </is>
      </c>
      <c r="B19" s="5" t="n">
        <v>-3990</v>
      </c>
      <c r="C19" s="5" t="n">
        <v>6280</v>
      </c>
    </row>
    <row r="20">
      <c r="A20" s="4" t="inlineStr">
        <is>
          <t>Deferred revenues</t>
        </is>
      </c>
      <c r="B20" s="5" t="n">
        <v>-172623</v>
      </c>
      <c r="C20" s="5" t="n">
        <v>-686320</v>
      </c>
    </row>
    <row r="21">
      <c r="A21" s="4" t="inlineStr">
        <is>
          <t>Total adjustments</t>
        </is>
      </c>
      <c r="B21" s="5" t="n">
        <v>1818519</v>
      </c>
      <c r="C21" s="5" t="n">
        <v>-547928</v>
      </c>
    </row>
    <row r="22">
      <c r="A22" s="4" t="inlineStr">
        <is>
          <t>Net cash provided by (used in) operating activities</t>
        </is>
      </c>
      <c r="B22" s="5" t="n">
        <v>1718855</v>
      </c>
      <c r="C22" s="5" t="n">
        <v>-299631</v>
      </c>
    </row>
    <row r="23">
      <c r="A23" s="3" t="inlineStr">
        <is>
          <t>Cash flows from investing activities:</t>
        </is>
      </c>
      <c r="B23" s="4" t="inlineStr">
        <is>
          <t xml:space="preserve"> </t>
        </is>
      </c>
      <c r="C23" s="4" t="inlineStr">
        <is>
          <t xml:space="preserve"> </t>
        </is>
      </c>
    </row>
    <row r="24">
      <c r="A24" s="4" t="inlineStr">
        <is>
          <t>Capitalization of internal use software</t>
        </is>
      </c>
      <c r="B24" s="5" t="n">
        <v>-198051</v>
      </c>
      <c r="C24" s="5" t="n">
        <v>-208417</v>
      </c>
    </row>
    <row r="25">
      <c r="A25" s="4" t="inlineStr">
        <is>
          <t>Purchases of property and equipment</t>
        </is>
      </c>
      <c r="B25" s="5" t="n">
        <v>-200715</v>
      </c>
      <c r="C25" s="5" t="n">
        <v>-82684</v>
      </c>
    </row>
    <row r="26">
      <c r="A26" s="4" t="inlineStr">
        <is>
          <t>Net cash used in investing activities</t>
        </is>
      </c>
      <c r="B26" s="5" t="n">
        <v>-398766</v>
      </c>
      <c r="C26" s="5" t="n">
        <v>-291101</v>
      </c>
    </row>
    <row r="27">
      <c r="A27" s="3" t="inlineStr">
        <is>
          <t>Cash flows from financing activities:</t>
        </is>
      </c>
      <c r="B27" s="4" t="inlineStr">
        <is>
          <t xml:space="preserve"> </t>
        </is>
      </c>
      <c r="C27" s="4" t="inlineStr">
        <is>
          <t xml:space="preserve"> </t>
        </is>
      </c>
    </row>
    <row r="28">
      <c r="A28" s="4" t="inlineStr">
        <is>
          <t>Payment of earnout liabilities</t>
        </is>
      </c>
      <c r="B28" s="4" t="inlineStr">
        <is>
          <t xml:space="preserve"> </t>
        </is>
      </c>
      <c r="C28" s="5" t="n">
        <v>-700000</v>
      </c>
    </row>
    <row r="29">
      <c r="A29" s="4" t="inlineStr">
        <is>
          <t>Principal payments on financing lease liability</t>
        </is>
      </c>
      <c r="B29" s="5" t="n">
        <v>-29668</v>
      </c>
      <c r="C29" s="5" t="n">
        <v>-12312</v>
      </c>
    </row>
    <row r="30">
      <c r="A30" s="4" t="inlineStr">
        <is>
          <t>Repayment of notes payable</t>
        </is>
      </c>
      <c r="B30" s="5" t="n">
        <v>-825000</v>
      </c>
      <c r="C30" s="5" t="n">
        <v>-262950</v>
      </c>
    </row>
    <row r="31">
      <c r="A31" s="4" t="inlineStr">
        <is>
          <t>Net cash used in financing activities</t>
        </is>
      </c>
      <c r="B31" s="5" t="n">
        <v>-854668</v>
      </c>
      <c r="C31" s="5" t="n">
        <v>-975262</v>
      </c>
    </row>
    <row r="32">
      <c r="A32" s="4" t="inlineStr">
        <is>
          <t>Net increase (decrease) in cash</t>
        </is>
      </c>
      <c r="B32" s="5" t="n">
        <v>465421</v>
      </c>
      <c r="C32" s="5" t="n">
        <v>-1565994</v>
      </c>
    </row>
    <row r="33">
      <c r="A33" s="4" t="inlineStr">
        <is>
          <t>Cash - beginning of period</t>
        </is>
      </c>
      <c r="B33" s="5" t="n">
        <v>1215248</v>
      </c>
      <c r="C33" s="5" t="n">
        <v>2696481</v>
      </c>
    </row>
    <row r="34">
      <c r="A34" s="4" t="inlineStr">
        <is>
          <t>Cash - end of period</t>
        </is>
      </c>
      <c r="B34" s="5" t="n">
        <v>1680669</v>
      </c>
      <c r="C34" s="5" t="n">
        <v>1130487</v>
      </c>
    </row>
    <row r="35">
      <c r="A35" s="3" t="inlineStr">
        <is>
          <t>Supplemental disclosure of cash flow information:</t>
        </is>
      </c>
      <c r="B35" s="4" t="inlineStr">
        <is>
          <t xml:space="preserve"> </t>
        </is>
      </c>
      <c r="C35" s="4" t="inlineStr">
        <is>
          <t xml:space="preserve"> </t>
        </is>
      </c>
    </row>
    <row r="36">
      <c r="A36" s="4" t="inlineStr">
        <is>
          <t>Cash paid during the period for interest</t>
        </is>
      </c>
      <c r="B36" s="5" t="n">
        <v>160813</v>
      </c>
      <c r="C36" s="5" t="n">
        <v>226570</v>
      </c>
    </row>
    <row r="37">
      <c r="A37" s="4" t="inlineStr">
        <is>
          <t>Cash paid during the period for income taxes</t>
        </is>
      </c>
      <c r="B37" s="5" t="n">
        <v>12999</v>
      </c>
      <c r="C37" s="5" t="n">
        <v>7708</v>
      </c>
    </row>
    <row r="38">
      <c r="A38" s="3" t="inlineStr">
        <is>
          <t>Supplemental disclosure of non-cash financing activities:</t>
        </is>
      </c>
      <c r="B38" s="4" t="inlineStr">
        <is>
          <t xml:space="preserve"> </t>
        </is>
      </c>
      <c r="C38" s="4" t="inlineStr">
        <is>
          <t xml:space="preserve"> </t>
        </is>
      </c>
    </row>
    <row r="39">
      <c r="A39" s="4" t="inlineStr">
        <is>
          <t>Right-of-use asset obtained in exchange for finance lease liability</t>
        </is>
      </c>
      <c r="B39" s="7" t="n">
        <v>89289</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75050</v>
      </c>
      <c r="C4" s="7" t="n">
        <v>135734</v>
      </c>
      <c r="D4" s="7" t="n">
        <v>-99664</v>
      </c>
      <c r="E4" s="7" t="n">
        <v>2482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Intellinetics,
Inc., formerly known as GlobalWise Investments, Inc., is a Nevada corporation incorporated in 1997, with two wholly-owned subsidiaries:
Intellinetics, Inc., an Ohio corporation (“Intellinetics Ohio”), and Graphic Sciences, Inc., a Michigan corporation (“Graphic
Sciences”). Intellinetics Ohio was incorporated in 1996, and on February 10, 2012, Intellinetics Ohio became our sole operating
subsidiary as a result of a reverse merger and recapitalization. On March 2, 2020, we purchased all the outstanding capital stock of
Graphic Sciences. Our
digital transformation products and services are provided through tw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0:27Z</dcterms:created>
  <dcterms:modified xmlns:dcterms="http://purl.org/dc/terms/" xmlns:xsi="http://www.w3.org/2001/XMLSchema-instance" xsi:type="dcterms:W3CDTF">2024-08-13T20:00:27Z</dcterms:modified>
</cp:coreProperties>
</file>